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Summary of Sig" sheetId="6" r:id="rId6"/>
    <s:sheet name="Interim Financial Statements" sheetId="7" r:id="rId7"/>
    <s:sheet name="Property and Equipment" sheetId="8" r:id="rId8"/>
    <s:sheet name="Goodwill" sheetId="9" r:id="rId9"/>
    <s:sheet name="Operating Lease Commitments" sheetId="10" r:id="rId10"/>
    <s:sheet name="Obligations Under Capital Lease" sheetId="11" r:id="rId11"/>
    <s:sheet name="Promissory Notes" sheetId="12" r:id="rId12"/>
    <s:sheet name="Convertible Notes" sheetId="13" r:id="rId13"/>
    <s:sheet name="Royalty Financing" sheetId="14" r:id="rId14"/>
    <s:sheet name="Major Customers" sheetId="15" r:id="rId15"/>
    <s:sheet name="Major Vendors" sheetId="16" r:id="rId16"/>
    <s:sheet name="Related Party Transactions" sheetId="17" r:id="rId17"/>
    <s:sheet name="Common Stock Transactions" sheetId="18" r:id="rId18"/>
    <s:sheet name="Income Tax" sheetId="19" r:id="rId19"/>
    <s:sheet name="Going Concern" sheetId="20" r:id="rId20"/>
    <s:sheet name="Subsequent Events" sheetId="21" r:id="rId21"/>
    <s:sheet name="Accounting Policies (Policies)" sheetId="22" r:id="rId22"/>
    <s:sheet name="Organization and Summary of S23" sheetId="23" r:id="rId23"/>
    <s:sheet name="Property and Equipment (Tables)" sheetId="24" r:id="rId24"/>
    <s:sheet name="Operating Lease Commitments (Ta" sheetId="25" r:id="rId25"/>
    <s:sheet name="Obligations Under Capital Lea26" sheetId="26" r:id="rId26"/>
    <s:sheet name="Promissory Notes (Tables)" sheetId="27" r:id="rId27"/>
    <s:sheet name="Convertible Notes (Tables)" sheetId="28" r:id="rId28"/>
    <s:sheet name="Organization and Summary of S29" sheetId="29" r:id="rId29"/>
    <s:sheet name="Organization and Summary of S30" sheetId="30" r:id="rId30"/>
    <s:sheet name="Organization and Summary of S31" sheetId="31" r:id="rId31"/>
    <s:sheet name="Property and Equipment (Details" sheetId="32" r:id="rId32"/>
    <s:sheet name="Property and Equipment (Detai33" sheetId="33" r:id="rId33"/>
    <s:sheet name="Goodwill (Details Narrative)" sheetId="34" r:id="rId34"/>
    <s:sheet name="Operating Lease Commitments (De" sheetId="35" r:id="rId35"/>
    <s:sheet name="Operating Lease Commitments (36" sheetId="36" r:id="rId36"/>
    <s:sheet name="Obligations Under Capital Lea37" sheetId="37" r:id="rId37"/>
    <s:sheet name="Obligations Under Capital Lea38" sheetId="38" r:id="rId38"/>
    <s:sheet name="Promissory Notes (Details)" sheetId="39" r:id="rId39"/>
    <s:sheet name="Promissory Notes (Details Narra" sheetId="40" r:id="rId40"/>
    <s:sheet name="Convertible Notes - Details of " sheetId="41" r:id="rId41"/>
    <s:sheet name="Convertible Notes - Details o42" sheetId="42" r:id="rId42"/>
    <s:sheet name="Convertible Notes - Details o43" sheetId="43" r:id="rId43"/>
    <s:sheet name="Convertible Notes - Long-Term D" sheetId="44" r:id="rId44"/>
    <s:sheet name="Convertible Notes (Details Narr" sheetId="45" r:id="rId45"/>
    <s:sheet name="Royalty Financing (Details Narr" sheetId="46" r:id="rId46"/>
    <s:sheet name="Related Party Transactions (Det" sheetId="47" r:id="rId47"/>
    <s:sheet name="Common Stock Transactions (Deta" sheetId="48" r:id="rId48"/>
    <s:sheet name="Going Concern (Details Narrativ" sheetId="49" r:id="rId49"/>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Sep. 30, 2016</t>
  </si>
  <si>
    <t>Nov. 08, 2016</t>
  </si>
  <si>
    <t>Document And Entity Information</t>
  </si>
  <si>
    <t>Entity Registrant Name</t>
  </si>
  <si>
    <t>MEDICAL IMAGING CORP.</t>
  </si>
  <si>
    <t>Entity Central Index Key</t>
  </si>
  <si>
    <t>Document Type</t>
  </si>
  <si>
    <t>10-Q/A</t>
  </si>
  <si>
    <t>Document Period End Date</t>
  </si>
  <si>
    <t>Sep. 30,
		2016</t>
  </si>
  <si>
    <t>Amendment Flag</t>
  </si>
  <si>
    <t>true</t>
  </si>
  <si>
    <t>Amendment Description</t>
  </si>
  <si>
    <t>Amendment No. 1</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Accounts Receivable</t>
  </si>
  <si>
    <t>Accounts Receivable - Direct Billings</t>
  </si>
  <si>
    <t>Accounts Receivable - Third Party Billings (Florida Operations)</t>
  </si>
  <si>
    <t>Allowance for Doubtful Accounts - Direct Billings</t>
  </si>
  <si>
    <t>Allowance for Doubtful Accounts - Third Party Billings (Florida Operations)</t>
  </si>
  <si>
    <t>Accounts Receivable, net</t>
  </si>
  <si>
    <t>Prepaid Expenses</t>
  </si>
  <si>
    <t>Total Current Assets</t>
  </si>
  <si>
    <t>Property and Equipment</t>
  </si>
  <si>
    <t>Less: Accumulated Depreciation</t>
  </si>
  <si>
    <t>Total Property and Equipment, net</t>
  </si>
  <si>
    <t>Goodwill</t>
  </si>
  <si>
    <t>Other Assets</t>
  </si>
  <si>
    <t>Deposits</t>
  </si>
  <si>
    <t>Total Other Assets</t>
  </si>
  <si>
    <t>TOTAL ASSETS</t>
  </si>
  <si>
    <t>Current Liabilities</t>
  </si>
  <si>
    <t>Accounts Payable</t>
  </si>
  <si>
    <t>Accrued Liabilities</t>
  </si>
  <si>
    <t>Obligations Under Capital Lease, short term portion</t>
  </si>
  <si>
    <t>Promissory Notes, short term portion</t>
  </si>
  <si>
    <t>Royalty Financing, short term portion</t>
  </si>
  <si>
    <t>Convertible Notes, net short term portion</t>
  </si>
  <si>
    <t>Total Current Liabilities</t>
  </si>
  <si>
    <t>Long Term Liabilities</t>
  </si>
  <si>
    <t>Obligations Under Capital Lease, long term portion</t>
  </si>
  <si>
    <t>Royalty Financing, long term portion</t>
  </si>
  <si>
    <t>Convertible Notes, net, long term portion</t>
  </si>
  <si>
    <t>Total Long Term Liabilities</t>
  </si>
  <si>
    <t>Total Liabilities</t>
  </si>
  <si>
    <t>Commitments and Contingencies</t>
  </si>
  <si>
    <t xml:space="preserve"> </t>
  </si>
  <si>
    <t>Stockholders' Deficit</t>
  </si>
  <si>
    <t>Preferred Stock</t>
  </si>
  <si>
    <t>Common Stock</t>
  </si>
  <si>
    <t>Additional Paid-In Capital</t>
  </si>
  <si>
    <t>Accumulated Other Comprehensive Income</t>
  </si>
  <si>
    <t>Accumulated Deficit</t>
  </si>
  <si>
    <t>Total Stockholders' Deficit</t>
  </si>
  <si>
    <t>TOTAL LIABILITIES AND STOCKHOLDERS' DEFICIT</t>
  </si>
  <si>
    <t>Consolidated Balance Sheets (Parenthetical) - $ / shares</t>
  </si>
  <si>
    <t>Statement of Financial Position [Abstract]</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Unaudited) - USD ($)</t>
  </si>
  <si>
    <t>3 Months Ended</t>
  </si>
  <si>
    <t>Sep. 30, 2015</t>
  </si>
  <si>
    <t>Revenue:</t>
  </si>
  <si>
    <t>Sales</t>
  </si>
  <si>
    <t>Less: Cost of Sales</t>
  </si>
  <si>
    <t>Gross Margin</t>
  </si>
  <si>
    <t>Operating Expenses:</t>
  </si>
  <si>
    <t>Labor</t>
  </si>
  <si>
    <t>General and Administrative</t>
  </si>
  <si>
    <t>Depreciation</t>
  </si>
  <si>
    <t>Rent Office Space and Servers</t>
  </si>
  <si>
    <t>Legal and Professional</t>
  </si>
  <si>
    <t>Advertising</t>
  </si>
  <si>
    <t>Insurance</t>
  </si>
  <si>
    <t>Travel</t>
  </si>
  <si>
    <t>Bad Debt Expense</t>
  </si>
  <si>
    <t>Management Fees</t>
  </si>
  <si>
    <t>Total Operating Expenses</t>
  </si>
  <si>
    <t>Income from Operations</t>
  </si>
  <si>
    <t>Other Income and (Expenses):</t>
  </si>
  <si>
    <t>Other Income</t>
  </si>
  <si>
    <t>Foreign Currency Gains (Losses)</t>
  </si>
  <si>
    <t>Amortization of Debt Discount</t>
  </si>
  <si>
    <t>Interest &amp; Penalties Expense</t>
  </si>
  <si>
    <t>Total Other Income (Expenses)</t>
  </si>
  <si>
    <t>Loss Before Provision for Income Taxes</t>
  </si>
  <si>
    <t>Provision for Income (Taxes) Credit</t>
  </si>
  <si>
    <t>Net Loss</t>
  </si>
  <si>
    <t>Comprehensive Income</t>
  </si>
  <si>
    <t>Total Comprehensive Loss</t>
  </si>
  <si>
    <t>Basic and Diluted Loss per Share</t>
  </si>
  <si>
    <t>Weighted Average Shares Outstanding - Basic and Diluted</t>
  </si>
  <si>
    <t>Consolidated Statements of Cash Flows (Unaudited) - USD ($)</t>
  </si>
  <si>
    <t>CASH FLOWS FROM OPERATING ACTIVITIES:</t>
  </si>
  <si>
    <t>Net Income (Loss)</t>
  </si>
  <si>
    <t>Adjustments to Reconcile Net Loss to Net Cash provided by Operating Activities:</t>
  </si>
  <si>
    <t>Stock-based compensation</t>
  </si>
  <si>
    <t>Foreign currency transaction (Gain) Loss</t>
  </si>
  <si>
    <t>Changes in operating assets and liabilities:</t>
  </si>
  <si>
    <t>Prepaid Expenses and Deposits</t>
  </si>
  <si>
    <t>Loans Receivable</t>
  </si>
  <si>
    <t>Accounts Payable and Accrued Liabilities</t>
  </si>
  <si>
    <t>NET CASH AND CASH EQUIVALENTS PROVIDED BY (USED IN) OPERATING ACTIVITIES</t>
  </si>
  <si>
    <t>CASH FLOWS FROM INVESTING ACTIVITIES:</t>
  </si>
  <si>
    <t>Deposit on Equipment</t>
  </si>
  <si>
    <t>Equipment Purchase</t>
  </si>
  <si>
    <t>NET CASH USED IN INVESTING ACTIVITIES</t>
  </si>
  <si>
    <t>CASH FLOWS FROM FINANCING ACTIVITIES</t>
  </si>
  <si>
    <t>Proceeds from Promissory Notes</t>
  </si>
  <si>
    <t>Proceeds from Convertible Debt</t>
  </si>
  <si>
    <t>Royalty Fee Payment</t>
  </si>
  <si>
    <t>Principal Payments on Promissory Notes</t>
  </si>
  <si>
    <t>Principal Payments on Convertible Debt</t>
  </si>
  <si>
    <t>Principal Payments on Capital Lease Obligations</t>
  </si>
  <si>
    <t>NET CASH AND CASH EQUIVALENTS USED IN FINANCING ACTIVITIES</t>
  </si>
  <si>
    <t>Gain (Loss) Due to Foreign Currency Translation</t>
  </si>
  <si>
    <t>NET CHANGE IN CASH AND CASH EQUIVALENTS</t>
  </si>
  <si>
    <t>CASH AND CASH EQUIVALENTS AT BEGINNING OF PERIOD</t>
  </si>
  <si>
    <t>CASH AND CASH EQUIVALENTS AT END OF PERIOD</t>
  </si>
  <si>
    <t>Cash paid during the year for:</t>
  </si>
  <si>
    <t>Interest</t>
  </si>
  <si>
    <t>Income Taxes</t>
  </si>
  <si>
    <t>Non-cash financing and investing activities:</t>
  </si>
  <si>
    <t>Shares Issued for Convertible Note</t>
  </si>
  <si>
    <t>Warrants Issued for Converted Notes</t>
  </si>
  <si>
    <t>Equipment purchase under Capital Lease</t>
  </si>
  <si>
    <t>Accrued Interest converted to Note</t>
  </si>
  <si>
    <t>Organization and Summary of Significant Accounting Policies</t>
  </si>
  <si>
    <t>Organization, Consolidation and Presentation of Financial Statements [Abstract]</t>
  </si>
  <si>
    <t xml:space="preserve">Note 1. Organization and Summary
of Significant Accounting Policies Organization and Basis of
Presentation Medical Imaging Corp., (“MIC”
or the “Company”), a Nevada Corporation was incorporated in 2000. In 2005, the Company developed a business plan for
private healthcare opportunities in Canada with the objective of owning and operating private diagnostic imaging clinics. In 2009,
the Company purchased Canadian Teleradiology Services Inc., which operates as: Custom Teleradiology Services (“CTS”).
CTS provides remote reading of medical diagnostic imaging scans for rural hospitals and clinics in Canada. In early 2010, the
Company modified its business plan to grow its CTS subsidiary while commencing the acquisition of existing full service imaging
clinics located in the United States and exploring the development of new diagnostic imaging technology. In 2012, the Company
purchased Schuylkill Open MRI Inc., which operates as: Schuylkill Medical Imaging (“SMI”), an independent diagnostic
imaging facility located in Pottsville, Pennsylvania. In 2014, the company purchased Partners Imaging Center of Venice, LLC (“PIV”)
located in Venice, Florida; Partners Imaging Center of Naples, LLC (“PIN”) located in Naples, Florida; and Partners
Imaging Center of Charlotte, LLC (“PIC”) located in Port Charlotte, Florida. Basis of Presentation These consolidated financial statements
and related notes are presented in accordance with accounting principles generally accepted in the United States, and are expressed
in U.S. dollars. The Company’s fiscal year-end is December 31. Principle of Consolidation The consolidated financial statements
include the accounts of Medical Imaging, Corp., and its wholly-owned subsidiaries, CTS, SMI, PIV, PIN, and PIC. Intercompany accounts
and transactions have been eliminated in the consolidated financial statements. CTS’, SMI’s, PIV’s, PIN’s,
and PIC’s accumulated earnings prior to their acquisitions are not included in the consolidated balance sheet. Use of Estimates and Assumptions 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Cash and Cash Equivalents The Company considers all highly
liquid investments with an original maturity of three months or less to be cash equivalents. At September 30, 2016, and December
31, 2015, cash includes cash on hand and cash in the bank. Accounts Receivable Credit
Risk 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 As of September 30, 2016 and December
31, 2015, the allowance for doubtful accounts from direct billings was $56,475. For the nine months ended September
30, 2016 and 2015 there was change in allowance from direct billings of $0 and $6,379, respectively. As of September 30, 2016 and December
31, 2015, the allowance for doubtful accounts from third party billings (Florida operations) was $275,000. There was no change in the allowance
for doubtful accounts from third party billings (Florida operations) for the nine months ended September 30, 2016 and 2015. In connection with the acquisition
of the three facilities located in Venice, Port Charlotte and Naples, Florida, the Company, in October 2014, entered into professional
services agreements whereby the seller of those three facilities continued to handle the billing and collection for the imaging
centers (the “third party billing”). The seller must still provide a full set of verification data to the Company
with respect to its account receivable processing and collections so that the Company can determine the extent to which accounts
submitted by the seller in connection with the third party billing have been collected or denied. Final verification will only
be able to be completed after the conclusion of the services performed pursuant to the third party billing contract, which is
expected during the 2016 fiscal year. As of September 30, 2016, management
does not believe an increase in the allowance for doubtful accounts is necessary. Although the gross receivable balance has increased
significantly, management is actively pursuing collection efforts directly with patients and insurance payers and believes that
the current allowance for doubtful accounts is sufficient to cover any expected losses. Goodwill and Indefinite -
Lived Intangible Assets The Company follows the provisions
of Financial Accounting Standard (“FASB”) Accounting Standards Codification (“ASC”) Topic 350, Goodwill
and Other Intangible Assets No goodwill impairment was recognized
during 2016 or 2015. Revenue Recognition The Company holds contracts with
several hospitals and groups of health care facilities to provide Teleradiology services for a specific period of time. The Company
bills for services rendered on a monthly basis. For the nine months ended September 30, 2016, CTS held six contracts; four contracts
that are renewable on a year-to-year basis and two contracts that are renewable in 2016 and 2018. In accordance with the requirement
of Staff Accounting Bulletin (“SAB”) 104, the Company recognizes revenue when: (1) persuasive evidence of an arrangement
exists (contracts); (2) delivery has occurred (monthly); (3) the seller’s price is fixed or determinable (per the customer’s
contract, and services performed); and (4) collectability is reasonably assured (based upon our credit policy). Revenue is accounted for under
the guidelines established by SAB 101, Revenue Recognition in Financial Statements, Revenue Recognition
– Principal Agent Considerations For SMI, PIV, PIN, and PIC, revenue
is recognized on the date of service and recorded on an aggregate monthly basis. Cost of Sales Cost of sales includes fees paid
to radiologists for reading services, transcription fees, equipment repairs, system license and usage costs. Impairment of Long-Lived
Assets In accordance with ASC Topic 360,
Property, Plant and Equip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mortization and Depreciation Depreciation and amortization are
calculated using the straight-line method over the following useful lives: 3 - 7
years Equipment 5 –
7 years Furniture and Fixtures 3 - 5
years Non-compete Contract 5 - 15
years Leasehold Improvements Stock Based Compensation The Company follows ASC 718, Stock
Compensation The Company measures all share-based
payments to employees (which includes non-employee Board of Directors), including employee stock options, warrants and restricted
stock, at the fair value of the award and expenses it over the requisite service period (generally the vesting period). The fair
value of common stock options or warrants granted to employees is estimated at the date of grant using the binomial option pricing
model (“BOPM”). The calculation also takes into account the common stock fair market value at the grant date, the
exercise price, the expected life of the common stock option or warrant, the dividend yield and the risk-free interest rate. The Company from time to time may
issue stock options, warrants and restricted stock to acquire goods or services from third parties. Restricted stock, options
or warrants issued to other than employees or directors are recorded on the basis of their fair value. The options or warrants
are valued using the BOPM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s related to the options and warrants are recognized on a straight-line
basis over the period which services are to be received. There was no stock-based compensation
expense to non-employees for the three months ended September 30, 2016 and 2015. There was no stock-based compensation
expense to employees for the three months ended September 30, 2016 and 2015. There was no stock-based compensation
expense to non-employees for the nine months ended September 30, 2016, and $34,683 in 2015. For the nine months ended September
30, 2016, the Company recognized stock based compensation expenses from stock granted to employees of $5,000. For the nine months ended September
30, 2015, the Company recognized stock based compensation expenses from stock granted to employees of $58,236. 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receivable, prepaid expenses, accounts payable, accrued liabilities and notes
and loans payable approximate fair value due to their maturities. Fair Value Measure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he Company does not have assets
and liabilities that are carried at fair value on a recurring basis. Foreign Currency Translation The Company’s functional
currency for its wholly-owned subsidiary, CTS, is the Canadian dollar, and their financial statements have been translated into
U.S. dollars.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tockholders’
equity. The Company recognized a foreign
currency loss on transactions from operations of $595, and gain of $14,046 for the three months ended September 30, 2016 and 2015,
respectively. The Company recognized a foreign
currency loss on transactions from operations of $39,846 and $3,473 for the nine months ended September 30, 2016 and 2015, respectively. The Company recognized other comprehensive
income of $28,738 and $28,633 for the three months ended September 30, 2016 and 2015, respectively. The Company recognized other comprehensive
income of $96,917 and $85,684 for the nine months ended September 30, 2016 and 2015, respectively. Income Taxes The Company accounts for income
taxes in accordance with ASC Topic 740, Income Taxes Net Income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The information related to basic
and diluted earnings per share is as follows:
Three
Months Ended Nine
Months Ended
September
30, 2016 September
30, 2015 September
30, 2016 September
30, 2015
Numerator:
Total Comprehensive
Income (Loss) $ (259,182) $ (497,978) $ (610,048) $ (840,688)
Denominator:
Weighted average number
of shares outstanding – basic and diluted 25,641,481 24,166,481 25,555,237 24,143,183
EPS:
Basic and Diluted: $ (0.010) $ (0.021) $ (0.024) $ (0.035) Recent Accounting Updates The Company does not expect the
adoption of any other recently issued accounting pronouncements to have a significant impact on its results of operations, financial
position or cash flow. Updates issued but not yet
adopted The Company does not expect the
adoption of any other recently issued accounting pronouncements to have a significant impact on its results of operations, financial
position or cash flow. </t>
  </si>
  <si>
    <t>Interim Financial Statements</t>
  </si>
  <si>
    <t>Quarterly Financial Information Disclosure [Abstract]</t>
  </si>
  <si>
    <t>Note 2. Interim Financial Statements The accompanying interim unaudited
condens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nine, month period ended September 30, 2016 are not necessarily indicative of the results that may be
expected for the year ending December 31, 2016. For further information, refer to the financial statements and footnotes thereto
included in our Annual Report on Form 10-K for the fiscal year ended December 31, 2015.</t>
  </si>
  <si>
    <t>Property, Plant and Equipment [Abstract]</t>
  </si>
  <si>
    <t>Note 3. Property and Equipment Property and equipment are stated
at cost. Depreciation is calculated using the straight - line method over the estimated useful life of the assets. At September
30, 2016 and December 31, 2015, the major class of property and equipment were as follows:
September
30, 2016 December
31, 2015 Estimated
useful lives
Computer/Office Equipment $ 475,469 $ 454,117 3-7 years
Medical Equipment 2,251,062 2,156,820 3-7 years
Leasehold Improvements 852,386 843,781 5-15 years
Less: Accumulated Depreciation (1,420,163) (998,224)
Net Book Value $ 2,158,754 $ 2,456,494 Depreciation expense was $140,550
and $137,116 for the three months ended September 30, 2016 and 2015, respectively. Depreciation expense was $418,298
and $409,854 for the nine months ended September 30, 2016 and 2015, respectively.</t>
  </si>
  <si>
    <t>Goodwill and Intangible Assets Disclosure [Abstract]</t>
  </si>
  <si>
    <t xml:space="preserve">Note 4. Goodwill </t>
  </si>
  <si>
    <t>Operating Lease Commitments</t>
  </si>
  <si>
    <t>Leases, Operating [Abstract]</t>
  </si>
  <si>
    <t xml:space="preserve">Note 5. Operating Lease Commitments Leases, CTS has a lease commitment for
its new office space in Toronto, Canada of approximately $2,600 minimum rental, and approximately $3,400 in utilities, realty
taxes, and operating costs, for a total of approximately $6,000 per month. The lease will expire April 30, 2021. SMI entered into a lease commitment
for its office space in Pottsville, Pennsylvania. The lease will expire on July 30, 2021. Monthly rental amounts are $5,437 per
month plus approximately $1,674 in utilities, realty taxes, and operating costs. SMI has a lease for its x-ray equipment
space in Pottsville, Pennsylvania. The lease term is seven years from commitment date of October 2014. Monthly lease payments
are $3,000. SMI has a lease for use of x-ray
equipment and space in Pottsville, Pennsylvania. The lease term is two years from commitment date of January 2016. Monthly lease
payments are $2,000. PIV has a lease for office space
in Venice, Florida. The lease will expire September 30, 2021. Monthly rental amounts are $13,170 per month. PIN has a lease for office space
in Naples, Florida. The lease will expire January 1, 2020. Monthly rental amounts are $9,543 per month. PIC has a lease for office space
in Port Charlotte, Florida. The lease will expire June 20, 2021. Monthly rental amounts are $5,512 per month. Expected lease commitments as of
September 30, 2016:
Year Total
2016 $ 175,008
2017 634,032
2018 541,032
2019 520,032
2020 405,516
2021 245,379
$ 2,520,999 </t>
  </si>
  <si>
    <t>Obligations Under Capital Lease</t>
  </si>
  <si>
    <t>Leases, Capital [Abstract]</t>
  </si>
  <si>
    <t xml:space="preserve">Note 6. Obligations under Capital
Lease SMI MRI Machines Capital Lease: On December 10, 2012, the Company
entered into a lease agreement with one of the sellers of SMI to lease the two MRI machines. Under the terms of the lease, SMI
is to make monthly payments of $11,013, plus applicable sales tax, over a period of 48 months. In addition, SMI agreed to make
a one-time lease payment of $125,000, which was paid by March 30, 2013. The Company has guaranteed all of SMI’s obligations
under the lease. At the end of the lease, SMI will have the option to purchase the MRI machines for a total purchase price of
$1.00. The lease was accounted for as a capital lease for a total value of $555,000. The gross amount of the equipment
held under capital leases totals $555,000. Net book value at September 30, 2016 was $129,583 after accumulated depreciation of
$425,417. Net book value at December 31, 2015 was $218,833 after accumulated depreciation of $342,167. Amortization of the capital lease
assets is included in the depreciation expense of $27,750 for the three months ended September 30, 2016, and 2015. SMI X-ray Machine Capital Lease: On July 3, 2014, Company entered
into a capital lease agreement to lease the x-ray machine that was delivered and installed in July 2014. Under the terms of the
lease, the Company’s subsidiary, SMI, is to make monthly payments of $1,495, plus applicable sales tax, over a period of
60 months. At the end of the lease, SMI will have the option to purchase the MRI machines for a total purchase price of $1.00.
The lease was accounted for as a capital lease for a total value of $78,250. The gross amount of the x-ray machine
held under the capital lease is $78,250. Net book value at September 30, 2016 was $43,036 after accumulated amortization of $35,212.
Net book value at December 31, 2015 was $54,775 after accumulated amortization of $23,475. Amortization of the capital lease
assets is included in the depreciation expense of $3,913 for the three months ended September 30, 2016, and 2015, respectively. SMI PACS/RIS System Capital
Lease: On August 19, 2014, the Company
entered into a capital lease agreement to lease PACS/RIS system that was delivered and installed in December 2014. Under the terms
of the lease, the Company’s subsidiary, SMI, is to make monthly payments of $3,115, plus applicable sales tax, over a period
of 60 months. At the end of the lease, SMI will have the option to purchase the system for a total purchase price of $1.00. The
lease was accounted for as a capital lease for a total value of $162,333. The gross amount of the PACS/RIS
system held under the capital lease is $162,333. Net book value at September 30, 2016 was $100,105 after accumulated amortization
of $62,228. Net book value at December 31, 2015 was $124,455 after accumulated amortization of $37,878. Amortization of the capital lease
assets is included in the depreciation expense of $8,117 for the three months ended September 30, 2016, and 2015. SMI Copier Capital Lease: On February 1, 2016, the Company
entered into a capital lease agreement to lease computers that were delivered and installed in February 2016. Under the terms
of the lease, the Company is to make monthly payments of $135, plus applicable sales tax, over a period of 31 months. At the end
of the lease, the company will have the option to purchase the computers for a total purchase price of $1.00. The lease was accounted
for as a capital lease for a total value of $2,968. In addition, SMI made a deposit payment of $530 that was applied to the balance
owing towards the copier. The gross amount of the Digital
Printers held under the capital lease is $3,498. Net book value at September 30, 2016 was $2,721 after accumulated amortization
of $777. Amortization of the capital lease
assets is included in the depreciation expense of $292 and $0 for the three months ended September 30, 2016, and 2015, respectively. PV, PN, PC PACS/RIS Capital
Lease: On November 26, 2014, the Company
entered into a capital lease agreement to lease PACS/RIS system that was delivered and installed in December 2014. Under the terms
of the lease, the Company’s subsidiary, PIV, is to make monthly payments of $3,094, plus applicable sales tax, over a period
of 60 months. At the end of the lease, PIV will have the option to purchase the system for a total purchase price of $1.00. The
lease was accounted for as a capital lease for a total value of $167,107. The gross amount of the PACS/RIS
system held under the capital lease is $167,107. Net book value at September 30, 2016 was $107,226 after accumulated amortization
of $59,880. Net book value at December 31, 2015 was $132,292 after accumulated amortization of $34,815. Amortization of the capital
lease assets is included in the depreciation expense of $8,355for the three months ended September 30, 2016, and 2015, respectively. PV, PN, PC Computers Capital
Lease: On December 10, 2014, the Company
entered into a capital lease agreement to lease computers that were delivered and installed in December 2014. Under the terms
of the lease, the Company is to make monthly payments of $813, plus applicable sales tax, over a period of 36 months. At the end
of the lease, the company will have the option to purchase the computers for a total purchase price of $1.00. The lease was accounted
for as a capital lease for a total value of $25,108. The gross amount of the computers
held under the capital lease is $25,108. Net book value at September 30, 2016 was $10,113 after accumulated amortization of $14,995.
Net book value at December 31, 2015 was $16,390 after accumulated amortization of $8,718. Amortization of the capital lease
assets is included in the depreciation expense of $2,092 for the three months ended September 30, 2016, and 2015, respectively. PV, PN, PC Digital Printers
Capital Lease: On March 15, 2016, the Company
entered into a capital lease agreement to lease digital printers that were delivered and installed in March 2016. Under the terms
of the lease, the Company is to make monthly payments of $423, plus applicable sales tax, over a period of 36 months. At the end
of the lease, the company will have the option to purchase the computers for a total purchase price of $1.00. The lease was accounted
for as a capital lease for a total value of $13,120. The gross amount of the Digital
Printers held under the capital lease is $13,120. Net book value at September 30, 2016 was $10,971 after accumulated amortization
of $2,149. Amortization of the capital lease
assets is included in the depreciation expense of $1,624 and $0 for the three months ended September 30, 2016, and 2015, respectively. CTS Computers Lease On January 21, 2015, the Company
entered into a capital lease agreement to lease computers that were installed on the same date of acceptance. Under the terms
of the lease, the Company is to make monthly payments of $529, plus applicable sales tax, over a period of 36 months. At the end
of the lease, the Company will have the option to purchase the computers for a total purchase price of $1.00. The lease was accounted
for as a capital lease for a total value of $19,560. The gross amount of the computers
held under the capital lease is $19,560. Net book value at September 30, 2016 was $8,622 after accumulated amortization of $10,778.
Net book value at December 31, 2015 was $12,767 after accumulated amortization of $6,230. Amortization of the capital lease
assets is included in the depreciation expense of $1,624 for the three months ended September 30, 2016, and 2015, respectively. Minimum future lease payments under
the capital leases as of September 30, 2016 are as follow:
Minimum Lease
Payments Total
2016 $ 28,899
2017 114,783
2018 99,721
2019 84,201
2020 3,094
Total minimum lease payments 330,698
Less amount representing interest 26,396
Present value of minimum lease payments 304,302
Less current portion of minimum lease payments 101,128
Long-term capital lease obligations at September
30, 2016 $ 203,174 </t>
  </si>
  <si>
    <t>Promissory Notes</t>
  </si>
  <si>
    <t>Debt Disclosure [Abstract]</t>
  </si>
  <si>
    <t xml:space="preserve">Note 7. Promissory Notes During the year ended December
31, 2015, the Company received $559,000 from forward sale of receivables. In accordance with ASC 860, Transfers and Servicing In June and December 2015, the
Company has issued loans of $120,700 and $86,400, respectively. The loans’ terms call for a daily payment of $509, towards
the principal balance and interest. The final payment is due February 14, 2017. The loans are collateralized by the Accounts Receivable
of: SMI, PIV, PIN, and PIC. In June 2015, the Company issued
a loan of $147,224. The loan terms call for a daily payment of $553, towards the principal balance and interest. The loans were
collateralized by the Accounts Receivable of: CTS SMI, PIV, PIN, and PIC. The final payment had an original maturity date of July
7, 2016. The note was paid off early on March 2, 2016. On February 23, 2016 the Company
sold a bridge promissory note for $100,000 to a private investor. The Note pays interest monthly at an annual rate of 12%. As
an inducement to purchase the Note, the investor was also given 100,000 shares of common stock of the Company. The note is due
on February 23, 2017 but may be converted into a future financing of notes sold by the Company. In accordance with ASC 470, Debt
with conversion and other options, (“ASC 470”) On February 25, 2016, the Company
sold to Grenville Strategic Royalty Corp. (“Holder”) a note for the principal amount of $500,000. The Note pays interest
monthly at an annual rate of 25%. From July 30, 2016 through to August 31, 2017, the Holder may elect to convert the Note into
a temporary royalty and receive a monthly payment equal to a specified percentage of the Company’s revenue for the previous
month, subject to certain minimum payments, in lieu of interest payments. However, in such case the Company may still buy back
the temporary royalty for the original face value of the Note. If the Note is outstanding as of August 31, 2017, then the Note
may be converted into a permanent royalty based on the revenues of the Company (the “Royalty”) at the Holder's election,
subject to certain minimum payments. The Holder will maintain a security
interest in the Company until such time as the Note is retired, the Company raises $1,200,000 in additional capital, or the Note
is converted into the Royalty. On March 22, 2016, the Company
sold an additional $70,000 bridge promissory note to a private investor. The Note pays interest monthly at an annual rate of 12%.
As an inducement to purchase the Note, the investor was also given 100,000 shares of common stock of the Company. The note is
due on March 22, 2017 but may be converted into a future financing of notes sold by the Company. In accordance with ASC 470, Debt
with conversion and other options, (“ASC 470”) On July 1, 2016, the Company received
$350,000 from forward sale of receivables. In accordance with ASC 860, Transfers and Servicing A summary of the promissory notes
is as follows:
Issuance
Date December
31, 2015 Balance Notes
Issued Payments Changes
in Discount September
30, 2016 Balance Maturity
Date
21-Mar-11 $ 7,752 $ - (7,752) $ - $ - 18-Mar-16
16-Jun-15 108,456 - (145,719) 37,263 - 14-Feb-17
16-Jun-15 58,581 - (58,581) - - 02-Mar-16
04-Aug-15 10,000 - (10,000) - - 05-Jan-16
22-Sep-15 125,000 - (125,000) - - 29-Feb-16
22-Dec-15 100,000 - (100,000) - - 29-Feb-16
16-Feb-16 - 100,000 - (2,916) 97,084 23-Feb-17
22-Feb-16 - 500,000 - - 500,000 31-Aug-17
22-Mar-16 - 70,000 - (973) 69,027 22-Mar-17
01-Jul-16 - 500,000 (40,000) (138,000) 322,000 01-Aug-17
Total $ 409,789 $ 1,170,000 $ (487,052) $ (104,626) $ 988,111 </t>
  </si>
  <si>
    <t>Convertible Notes</t>
  </si>
  <si>
    <t xml:space="preserve">Note 8. Convertible Notes Series
B: On December 5, 2012 and March 27,
2013, the Company sold, through a private placement to accredited investors, three year 12% convertible notes (“Series B
Notes”) in the aggregate principal amount of $1,865,000, and $365,000, respectively. The Notes pay interest at a rate of
12% per annum, payable to the holder at 1% per month, and are convertible into common shares of the Company at $0.10 per share.
In addition, each purchaser of the Notes received shares dependent on the dollar amount of Notes purchased. The total number of
shares of common stock issued was 5,315,000 shares. In accordance with ASC 470, Debt
with conversion and other options, (“ASC 470”) On December 1, 2015, the holders
of $1,840,000 Series B Notes have agreed to extend the maturity date of the debt outstanding to July 1, 2017 from its original
maturity date of December 31, 2015. As part of the extension the Company issued warrants to entitle the holders to purchase up
to 1,840,000 shares of common stock at an exercise price of $0.07 per share at any time from December 1, 2015 to July 1, 2018.
The Company has valued the warrants at $0.0058 per issued share, and recorded a total discount of $10,672 to be amortized over
the extension period on a monthly basis. This is from January 2016 to July 2017, an 18-month period. On March 31, 2016, the holders
of $50,000 Series B Notes have agreed to extend the maturity date of the debt outstanding to September 1, 2017 from its original
maturity date of March 31, 2016. As part of the extension the Company issued warrants to entitle the holders to purchase up to
50,000 shares of common stock at an exercise price of $0.07 per share at any time from March 31, 2016 to September 30, 2018. The
Company has valued the warrants at $0.00278 per issued share, and recorded a total discount of $139 to be amortized over the extension
period on a monthly basis. This is from April 2016 to September 2017, an 18-month period. On March 31, 2016, the holder of
$25,000 Series B Notes has agreed to extend the maturity date of the debt outstanding to September 1, 2019 from its original maturity
date of March 31, 2016. As part of the extension the Company issued warrants to entitle the holders to purchase up to 25,000 shares
of common stock at an exercise price of $0.07 per share at any time from March 31, 2016 to September 30, 2019. The Company has
valued the warrants at $0.00583 per issued share, and recorded a total discount of $146 to be amortized over the extension period
on a monthly basis. This is from April 2016 to September 2019, a 30-month period. In accordance with ASC 480, Distinguishing
Liabilities from Equity, •
The debt can be transferred without the transfer of the warrants. •
The warrants can be transferred without the transfer of the debt. •
The warrants can be exercised while debt still outstanding. In accordance with ASC 470, if
the warrants are classified as equity, then the proceeds should be allocated based on the relative fair values of the base instrument
and the warrants following the guidance as in ASC 470. For the three months ended September
30, 2016, $60,450 of accrued interest was recorded on the notes and $10,300 was paid. The Details of Series B Notes are
as follows:
December
31, 2015 Face
Value of Notes Unamortized Discount Principal Payments September
30, 2016 Balance Maturity
Date
03-Dec-12 $ 25,000 $ (73) $ $ 24,927 01-Jul-17
03-Dec-12 125,000 (360) 124,640 01-Jul-17
03-Dec-12 50,000 (145) 49,855 01-Jul-17
03-Dec-12 25,000 (72) 24,928 01-Jul-17
03-Dec-12 25,000 (72) 24,928 01-Jul-17
03-Dec-12 25,000 (72) 24,928 01-Jul-17
03-Dec-12 1,500,000 (4,335) 1,495,665 01-Jul-17
03-Dec-12 50,000 (145) 49,855 01-Jul-17
03-Dec-12 15,000 (43) 14,957 01-Jul-17
03-Dec-12 100,000 - (5,000) 95,000 31-Dec-16
27-Mar-13 25,000 (46) 24,954 01-Sep-17
27-Mar-13 25,000 (46) 24,954 01-Sep-17
27-Mar-13 25,000 (125) 24,875 01-Sep-19
Total $ 2,015,000 $ (5,534) $ (5,000) $ 2,004,465 Following are maturities of the
long –term debt in Series B Notes for each of the next 5 years:
Principal Payments
2016 $ 95,000
2017 1,890,000
2018 -
2019 25,000
Total $ 2,010,000 Series C: The Notes bear interest at a rate
of 12% per annum, payable to the holder at1% per month, with the principal amount due on May 31, 2017. The Notes are convertible
into shares of the Company’s common stock at an initial conversion rate of $0.15 per share. In addition, each holder of
Series C Notes received shares dependent on the dollar amount of Notes purchased. On August 25, 2014, October 31, 2014 and February
17, 2015, the Company sold an additional $75,000, $50,000 and $20,000, respectively of Series C Notes. The total number of shares of common
stock issued was 240,000 shares. In accordance with ASC 470 on issuance
of the shares, the Company recognized additional paid-in capital and a discount against the notes for a total of $12,695. Amortization
of the discount for the three months ended September 30, 2016 and 2015 was $1,277. For the three months ended September
30, 2016, $7,200 in accrued interest was recorded on the notes and $4,800 was paid.
Issuance
Date D Face
Value of Notes Unamortized Discount Balance
at September
30, 2016 Balance
at December
31, 2015
22-May-14 $ 50,000 $ (667) $ 49,333 31-May-17
22-May-14 22,500 (300) 22,200 31-May-17
22-May-14 22,500 (300) 22,200 31-May-17
25-Aug-14 50,000 (1,103) 48,897 31-Oct-17
25-Aug-14 25,000 (551) 24,449 31-Oct-17
31-Oct-14 50,000 (948) 49,052 31-Oct-17
17-Feb-15 20,000 (491) 19,509 17-Feb-18
Total $ 240,000 $ (4,360) $ 235,640 Following are maturities of the
long –term debt in Series C Notes:
Principal Payments
2016 $ -
2017 220,000
2018 20,000
Total $ 240,000 Individually issued Convertible
Note: On March 26, 2014, the Company
issued a $300,000 convertible note to a non-affiliate. The note pays interest at a rate of 12% per annum, payable to the holder
at 1% per month. In addition to interest payments the Company will be making monthly payments of $5,000 towards the principal
balance beginning June 1, 2014 for three years until the note due date of February 27, 2017. The note is convertible into common
shares of the Company at $0.15 per share. In addition, the Note holder will receive 300,000 shares as part of the note agreement. For the three months ended September
30, 2016 and 2015, $4,992 and $6,807, respectively, of interest was recorded on the notes. In accordance with ASC 470 on issuance
of the shares, the Company recognized additional paid-in capital and a discount against the notes for a total of $25,500. Amortization
of the discount for the three months ended September 30, 2016 and 2015 was $2,125. Summary of the note is as follows:
Issuance
Date Face
Value of Note December
31, 2015 Payments Unamortized Discount September
30, 2016 Balance Maturity
Date
26-Mar-14 $ 200,000 $ (40,000) $ (4,250) $ 155,750 27-Feb-17 Following are maturity of the individually
issued convertible notes:
Principal Payments
2016 $ 20,000
2017 140,000
Total $ 160,000 </t>
  </si>
  <si>
    <t>Royalty Financing</t>
  </si>
  <si>
    <t>Note 9. Royalty Financing On October 31, 2014, the Company
entered into a royalty purchase agreement with Grenville Strategic Royalty Corp. for the amount of $2,000,000. The agreement calls
for a monthly payment to Grenville based on a percentage of the total of certain revenue items and subject to a minimum payment
amount. As of December 31, 2015, the Company paid a total of $446,377 in royalty payments. The amount financed is recorded net
of discount to be amortized during the term. For the three months ended September 30, 2016 and 2015, the Company has recorded
discount amortization expense of $76,766 and $78,232, respectively. The balance as shown on the consolidated balance sheet as
of September 30, 2016 was $1,927,157, net of $5,386,504 in unamortized discount.</t>
  </si>
  <si>
    <t>Major Customers</t>
  </si>
  <si>
    <t>Note 10. Major Customers For the three months ended September
30, 2016 and 2015, revenue was derived primarily from medical imaging and radiology services. There were no major customers representing
more than 10% of total revenue for the three and nine months ended September 30, 2016 and 2015. There were no closing balances
for accounts receivable greater than 10% of total balance the nine months ended September 30, 2016 and 2015.</t>
  </si>
  <si>
    <t>Major Vendors</t>
  </si>
  <si>
    <t>Note 11. Major Vendors There were no major vendors for
the three and nine months ended September 30, 2016 and 2015.</t>
  </si>
  <si>
    <t>Related Party Transactions</t>
  </si>
  <si>
    <t>Related Party Transactions [Abstract]</t>
  </si>
  <si>
    <t xml:space="preserve">Note 12. Related Party Transactions </t>
  </si>
  <si>
    <t>Common Stock Transactions</t>
  </si>
  <si>
    <t>Equity [Abstract]</t>
  </si>
  <si>
    <t xml:space="preserve">Note 13. Common Stock Transactions On June 7, 2016, 50,000 shares
were issued for services valued at $5,000 based upon the closing price of the Company’s common stock at the grant date. On June 16, 2016, the Company issued
30,000 shares of common stock of the Company as part of the bridge convertible note to a private investor. The shares were valued
at $609 based upon the closing price of the Company’s common stock at the grant date. On March 22, 2016, the Company issued
70,000 shares of common stock of the Company as part of the bridge convertible note to a private investor. The shares were valued
at $1,421 based upon the closing price of the Company’s common stock at the grant date. On February 18, 2016, the Company
issued 100,000 shares of common stock of the Company as part of the bridge convertible note to a private investor. The shares
were valued at $7,000 based upon the closing price of the Company’s common stock at the grant date. For the year ended December 31,
2015, 1,425,000 shares were issued for services valued at $65,465 based upon the closing price of the Company’s common stock
at the grant date. For the year ended December 31,
2015, 20,000 shares were issued as part of Series C convertible note agreements. The shares were valued at $1,040 based upon the
closing price of the Company’s common stock at the grant date. On December 1, 2015, the Company
issued 1,840,000 warrants to holders of Series B convertible notes (see Note 8) as part of the agreements to extend the maturity
dates of the notes. The warrants are exercisable at a price of $0.07 per full share at any time from December 1, 2015 to July
1, 2018. The Company has valued the warrants at a $0.0058 per issued share. On January 27, 2015, the Company
granted options as considerations for services provided by the CEO of the Company. The options are to purchase up to 4,200,000
shares of common stock, with an exercise price equal to $0.15 per share. The options shall have a five (5) year term. Inputs used
in Binomial Option Pricing model were as follow: stock price at grant date: $0.0517, exercise price $0.15, expected life of the
option two and a half (2.5) years, volatility of 70%, and risk free rate of 0.03%. The options were recorded on the grant date
at a value of $34,683. On January 27, 2015, the Company
granted options as considerations for consulting services provided to the Company. The options are to purchase up to 4,200,000
shares of common stock, with an exercise price equal to $0.15 per share. The options shall have a five (5) year term. Inputs used
in Binomial Option Pricing model were as follow: stock price at grant date: $0.0517, exercise price $0.15, expected life of the
option two and a half (2.5) years, volatility of 70%, and risk free rate of 0.03%. The options were recorded on the grant date
at a value of $34,683. On January 27, 2015, the Company
granted options as considerations for services provided by the CFO of the Company. The options are to purchase up to 1,600,000
shares of common stock, with an exercise price equal to $0.15 per share. The options shall have a five (5) year term. Inputs used
in Binomial Option Pricing model were as follow: stock price at grant date: $0.0517, exercise price $0.15, expected life of the
option two and a half (2.5) years, volatility of 70%, and risk free rate of 0.03%. The options were recorded on the grant date
at a value of $13,213. </t>
  </si>
  <si>
    <t>Income Tax</t>
  </si>
  <si>
    <t>Income Tax Disclosure [Abstract]</t>
  </si>
  <si>
    <t>Note 14. Income Tax The Company follows ASC 740, Income
Taxes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Going Concern</t>
  </si>
  <si>
    <t xml:space="preserve">Note. 15. Going Concern As shown in the accompanying consolidated
financial statements, the Company incurred net comprehensive loss of $259,182, and $610,048 for the three and nine months ended
September 30, 2016 as well as a working capital deficit of $4,206,025. These conditions raise substantial doubt as to the Company’s
ability to continue as a going concern. Management plans to raise additional financing in order to continue its operations and
fulfill its debt obligations in 2016, but there can be no assurances that the plan will be successful. These consolidated financial
statements do not include any adjustments that might be necessary if the Company is unable to continue as a going concern. </t>
  </si>
  <si>
    <t>Subsequent Events</t>
  </si>
  <si>
    <t>Subsequent Events [Abstract]</t>
  </si>
  <si>
    <t xml:space="preserve">Note 16. Subsequent events The Company evaluated subsequent
events through the date the consolidated financial statements were issued. </t>
  </si>
  <si>
    <t>Accounting Policies (Policies)</t>
  </si>
  <si>
    <t>Accounting Policies [Abstract]</t>
  </si>
  <si>
    <t>Organization and Basis of Presentation</t>
  </si>
  <si>
    <t xml:space="preserve">Organization and Basis of
Presentation Medical Imaging Corp., (“MIC”
or the “Company”), a Nevada Corporation was incorporated in 2000. In 2005, the Company developed a business plan for
private healthcare opportunities in Canada with the objective of owning and operating private diagnostic imaging clinics. In 2009,
the Company purchased Canadian Teleradiology Services Inc., which operates as: Custom Teleradiology Services (“CTS”).
CTS provides remote reading of medical diagnostic imaging scans for rural hospitals and clinics in Canada. In early 2010, the
Company modified its business plan to grow its CTS subsidiary while commencing the acquisition of existing full service imaging
clinics located in the United States and exploring the development of new diagnostic imaging technology. In 2012, the Company
purchased Schuylkill Open MRI Inc., which operates as: Schuylkill Medical Imaging (“SMI”), an independent diagnostic
imaging facility located in Pottsville, Pennsylvania. In 2014, the company purchased Partners Imaging Center of Venice, LLC (“PIV”)
located in Venice, Florida; Partners Imaging Center of Naples, LLC (“PIN”) located in Naples, Florida; and Partners
Imaging Center of Charlotte, LLC (“PIC”) located in Port Charlotte, Florida. Basis of Presentation These consolidated financial statements
and related notes are presented in accordance with accounting principles generally accepted in the United States, and are expressed
in U.S. dollars. The Company’s fiscal year-end is December 31. </t>
  </si>
  <si>
    <t>Principle of Consolidation</t>
  </si>
  <si>
    <t xml:space="preserve">Principle of Consolidation The consolidated financial statements
include the accounts of Medical Imaging, Corp., and its wholly-owned subsidiaries, CTS, SMI, PIV, PIN, and PIC. Intercompany accounts
and transactions have been eliminated in the consolidated financial statements. CTS’, SMI’s, PIV’s, PIN’s,
and PIC’s accumulated earnings prior to their acquisitions are not included in the consolidated balance sheet. </t>
  </si>
  <si>
    <t>Use of Estimates and Assumptions</t>
  </si>
  <si>
    <t>Use of Estimates and Assumptions 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 xml:space="preserve">Cash and Cash Equivalents The Company considers all highly
liquid investments with an original maturity of three months or less to be cash equivalents. At September 30, 2016, and December
31, 2015, cash includes cash on hand and cash in the bank. </t>
  </si>
  <si>
    <t>Accounts Receivable Credit Risk</t>
  </si>
  <si>
    <t xml:space="preserve">Accounts Receivable Credit
Risk 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 </t>
  </si>
  <si>
    <t>Goodwill and Indefinite Intangible Assets</t>
  </si>
  <si>
    <t xml:space="preserve">Goodwill and Indefinite -
Lived Intangible Assets The Company follows the provisions
of Financial Accounting Standard (“FASB”) Accounting Standards Codification (“ASC”) Topic 350, Goodwill
and Other Intangible Assets </t>
  </si>
  <si>
    <t>Revenue Recognition</t>
  </si>
  <si>
    <t xml:space="preserve">Revenue Recognition The Company holds contracts with
several hospitals and groups of health care facilities to provide Teleradiology services for a specific period of time. The Company
bills for services rendered on a monthly basis. For the nine months ended September 30, 2016, CTS held six contracts; four contracts
that are renewable on a year-to-year basis and two contracts that are renewable in 2016 and 2018. In accordance with the requirement
of Staff Accounting Bulletin (“SAB”) 104, the Company recognizes revenue when: (1) persuasive evidence of an arrangement
exists (contracts); (2) delivery has occurred (monthly); (3) the seller’s price is fixed or determinable (per the customer’s
contract, and services performed); and (4) collectability is reasonably assured (based upon our credit policy). Revenue is accounted for under
the guidelines established by SAB 101, Revenue Recognition in Financial Statements, Revenue Recognition
– Principal Agent Considerations For SMI, PIV, PIN, and PIC, revenue
is recognized on the date of service and recorded on an aggregate monthly basis. </t>
  </si>
  <si>
    <t>Cost of Sales</t>
  </si>
  <si>
    <t xml:space="preserve">Cost of Sales Cost of sales includes fees paid
to radiologists for reading services, transcription fees, equipment repairs, system license and usage costs. </t>
  </si>
  <si>
    <t>Impairment of Long-Lived Assets</t>
  </si>
  <si>
    <t xml:space="preserve">Impairment of Long-Lived
Assets In accordance with ASC Topic 360,
Property, Plant and Equip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
  </si>
  <si>
    <t>Amortization and Depreciation</t>
  </si>
  <si>
    <t xml:space="preserve">Amortization and Depreciation Depreciation and amortization are
calculated using the straight-line method. </t>
  </si>
  <si>
    <t>Stock Based Compensation</t>
  </si>
  <si>
    <t xml:space="preserve">Stock Based Compensation The Company follows ASC 718, Stock
Compensation The Company measures all share-based
payments to employees (which includes non-employee Board of Directors), including employee stock options, warrants and restricted
stock, at the fair value of the award and expenses it over the requisite service period (generally the vesting period). The fair
value of common stock options or warrants granted to employees is estimated at the date of grant using the binomial option pricing
model (“BOPM”). The calculation also takes into account the common stock fair market value at the grant date, the
exercise price, the expected life of the common stock option or warrant, the dividend yield and the risk-free interest rate. The Company from time to time may
issue stock options, warrants and restricted stock to acquire goods or services from third parties. Restricted stock, options
or warrants issued to other than employees or directors are recorded on the basis of their fair value. The options or warrants
are valued using the BOPM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s related to the options and warrants are recognized on a straight-line
basis over the period which services are to be received. </t>
  </si>
  <si>
    <t>Fair Value of Financial Instruments</t>
  </si>
  <si>
    <t xml:space="preserve">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receivable, prepaid expenses, accounts payable, accrued liabilities and notes
and loans payable approximate fair value due to their maturities. </t>
  </si>
  <si>
    <t>Fair Value Measurements</t>
  </si>
  <si>
    <t xml:space="preserve">Fair Value Measure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he Company does not have assets
and liabilities that are carried at fair value on a recurring basis. </t>
  </si>
  <si>
    <t>Foreign Currency Translation</t>
  </si>
  <si>
    <t xml:space="preserve">Foreign Currency Translation The Company’s functional
currency for its wholly-owned subsidiary, CTS, is the Canadian dollar, and their financial statements have been translated into
U.S. dollars.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tockholders’
equity. </t>
  </si>
  <si>
    <t xml:space="preserve">Income Taxes The Company accounts for income
taxes in accordance with ASC Topic 740, Income Taxes </t>
  </si>
  <si>
    <t>Net Income (Loss) Per Share</t>
  </si>
  <si>
    <t xml:space="preserve">Net Income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t>
  </si>
  <si>
    <t>Recent Accounting Updates</t>
  </si>
  <si>
    <t xml:space="preserve">Recent Accounting Updates The Company does not expect the
adoption of any other recently issued accounting pronouncements to have a significant impact on its results of operations, financial
position or cash flow. Updates issued but not yet
adopted The Company does not expect the
adoption of any other recently issued accounting pronouncements to have a significant impact on its results of operations, financial
position or cash flow. </t>
  </si>
  <si>
    <t>Organization and Summary of Significant Accounting Policies (Tables)</t>
  </si>
  <si>
    <t>Schedule of Earnings Per Share</t>
  </si>
  <si>
    <t>Three
Months Ended Nine
Months Ended
September
30, 2016 September
30, 2015 September
30, 2016 September
30, 2015
Numerator:
Total Comprehensive
Income (Loss) $ (259,182) $ (497,978) $ (610,048) $ (840,688)
Denominator:
Weighted average number
of shares outstanding – basic and diluted 25,641,481 24,166,481 25,555,237 24,143,183
EPS:
Basic and Diluted: $ (0.010) $ (0.021) $ (0.024) $ (0.035)</t>
  </si>
  <si>
    <t>Property and Equipment (Tables)</t>
  </si>
  <si>
    <t>Property Plant and Equipment</t>
  </si>
  <si>
    <t xml:space="preserve">September
30, 2016 December
31, 2015 Estimated
useful lives
Computer/Office Equipment $ 475,469 $ 454,117 3-7 years
Medical Equipment 2,251,062 2,156,820 3-7 years
Leasehold Improvements 852,386 843,781 5-15 years
Less: Accumulated Depreciation (1,420,163) (998,224)
Net Book Value $ 2,158,754 $ 2,456,494 </t>
  </si>
  <si>
    <t>Operating Lease Commitments (Tables)</t>
  </si>
  <si>
    <t>Schedule of Operating Lease Commitments</t>
  </si>
  <si>
    <t>Year Total
2016 $ 175,008
2017 634,032
2018 541,032
2019 520,032
2020 405,516
2021 245,379
$ 2,520,999</t>
  </si>
  <si>
    <t>Obligations Under Capital Lease (Tables)</t>
  </si>
  <si>
    <t>Schedule of Future Minimum Lease Payments for Capital Leases</t>
  </si>
  <si>
    <t>Minimum Lease
Payments Total
2016 $ 28,899
2017 114,783
2018 99,721
2019 84,201
2020 3,094
Total minimum lease payments 330,698
Less amount representing interest 26,396
Present value of minimum lease payments 304,302
Less current portion of minimum lease payments 101,128
Long-term capital lease obligations at September
30, 2016 $ 203,174</t>
  </si>
  <si>
    <t>Promissory Notes (Tables)</t>
  </si>
  <si>
    <t>Schedule of Promissory Notes</t>
  </si>
  <si>
    <t xml:space="preserve">Issuance
Date December
31, 2015 Balance Notes
Issued Payments Changes
in Discount September
30, 2016 Balance Maturity
Date
21-Mar-11 $ 7,752 $ - (7,752) $ - $ - 18-Mar-16
16-Jun-15 108,456 - (145,719) 37,263 - 14-Feb-17
16-Jun-15 58,581 - (58,581) - - 02-Mar-16
04-Aug-15 10,000 - (10,000) - - 05-Jan-16
22-Sep-15 125,000 - (125,000) - - 29-Feb-16
22-Dec-15 100,000 - (100,000) - - 29-Feb-16
16-Feb-16 - 100,000 - (2,916) 97,084 23-Feb-17
22-Feb-16 - 500,000 - - 500,000 31-Aug-17
22-Mar-16 - 70,000 - (973) 69,027 22-Mar-17
01-Jul-16 - 500,000 (40,000) (138,000) 322,000 01-Aug-17
Total $ 409,789 $ 1,170,000 $ (487,052) $ (104,626) $ 988,111 </t>
  </si>
  <si>
    <t>Convertible Notes (Tables)</t>
  </si>
  <si>
    <t>Schedule of Convertible Debt</t>
  </si>
  <si>
    <t>Series B
Face
Value of Notes Unamortized Discount Principal Payments September
30, 2016 Balance Maturity
Date
03-Dec-12 $ 25,000 $ (73) $ $ 24,927 01-Jul-17
03-Dec-12 125,000 (360) 124,640 01-Jul-17
03-Dec-12 50,000 (145) 49,855 01-Jul-17
03-Dec-12 25,000 (72) 24,928 01-Jul-17
03-Dec-12 25,000 (72) 24,928 01-Jul-17
03-Dec-12 25,000 (72) 24,928 01-Jul-17
03-Dec-12 1,500,000 (4,335) 1,495,665 01-Jul-17
03-Dec-12 50,000 (145) 49,855 01-Jul-17
03-Dec-12 15,000 (43) 14,957 01-Jul-17
03-Dec-12 100,000 - (5,000) 95,000 31-Dec-16
27-Mar-13 25,000 (46) 24,954 01-Sep-17
27-Mar-13 25,000 (46) 24,954 01-Sep-17
27-Mar-13 25,000 (125) 24,875 01-Sep-19
Total $ 2,015,000 $ (5,534) $ (5,000) $ 2,004,465
Series C
Issuance
Date Face
Value of Notes Unamortized Discount Balance
at September
30, 2016 Balance
at December
31, 2015
22-May-14 $ 50,000 $ (667) $ 49,333 31-May-17
22-May-14 22,500 (300) 22,200 31-May-17
22-May-14 22,500 (300) 22,200 31-May-17
25-Aug-14 50,000 (1,103) 48,897 31-Oct-17
25-Aug-14 25,000 (551) 24,449 31-Oct-17
31-Oct-14 50,000 (948) 49,052 31-Oct-17
17-Feb-15 20,000 (491) 19,509 17-Feb-18
Total $ 240,000 $ (4,360) $ 235,640
Individually Issued
Issuance
Date Face
Value of Note December
31, 2015 Payments Unamortized Discount September
30, 2016 Balance Maturity
Date
26-Mar-14 $ 200,000 $ (40,000) $ (4,250) $ 155,750 27-Feb-17</t>
  </si>
  <si>
    <t>Schedule of Maturities of Long-term Debt</t>
  </si>
  <si>
    <t>Series B
Principal Payments
2016 $ 95,000
2017 1,890,000
2018 -
2019 25,000
Total $ 2,010,000
Series C
Principal Payments
2016 $ -
2017 220,000
2018 20,000
Total $ 240,000
Individually
Issued
Principal Payments
2016 $ 20,000
2017 140,000
Total $ 160,000</t>
  </si>
  <si>
    <t>Organization and Summary of Significant Accounting Policies - Basic and Diluted Earners Per Share (Details) - USD ($)</t>
  </si>
  <si>
    <t>Numerator</t>
  </si>
  <si>
    <t>Total comprehensive loss</t>
  </si>
  <si>
    <t>Denominator</t>
  </si>
  <si>
    <t>Weighted average number of shares outstanding - basic and diluted</t>
  </si>
  <si>
    <t>Earnings per Share</t>
  </si>
  <si>
    <t>Basic earnings per share from total comprehensive income (loss)</t>
  </si>
  <si>
    <t>Diluted earnings per share from total comprehensive income (loss)</t>
  </si>
  <si>
    <t>Organization and Summary of Significant Accounting Policies - PPE Amortization and Depreciation (Details Narrative)</t>
  </si>
  <si>
    <t>12 Months Ended</t>
  </si>
  <si>
    <t>Equipment</t>
  </si>
  <si>
    <t>Property, Plant and Equipment [Line Items]</t>
  </si>
  <si>
    <t>Property Plant and Equipment Depreciation Methods</t>
  </si>
  <si>
    <t>Straight-line method</t>
  </si>
  <si>
    <t>Property Plant and Equipment Useful Life</t>
  </si>
  <si>
    <t>3 - 7 years</t>
  </si>
  <si>
    <t>Furniture and Fixtures</t>
  </si>
  <si>
    <t>5 - 7 years</t>
  </si>
  <si>
    <t>Non-compete Contract</t>
  </si>
  <si>
    <t>3 - 5 years</t>
  </si>
  <si>
    <t>Leasehold Improvements</t>
  </si>
  <si>
    <t>5-15 years</t>
  </si>
  <si>
    <t>Organization and Summary of Significant Accounting Policies (Details Narrative) - USD ($)</t>
  </si>
  <si>
    <t>Accounts Receivable, Net, Current</t>
  </si>
  <si>
    <t>Allowance for doubtful accounts</t>
  </si>
  <si>
    <t>Change in allowance from direct billings</t>
  </si>
  <si>
    <t>Recognized Share-Based Compensation Expense</t>
  </si>
  <si>
    <t>Stock-based compensation expense, employees</t>
  </si>
  <si>
    <t>Stock-based compensation expense, non-employees</t>
  </si>
  <si>
    <t>Foreign currency loss</t>
  </si>
  <si>
    <t>Other comprehensive gain</t>
  </si>
  <si>
    <t>Property and Equipment (Details) - USD ($)</t>
  </si>
  <si>
    <t>Property and equipment, gross</t>
  </si>
  <si>
    <t>Property and equipment, accumulated depreciation</t>
  </si>
  <si>
    <t>Property and equipment, net</t>
  </si>
  <si>
    <t>Computer/Office Equipment</t>
  </si>
  <si>
    <t>Property and equipment, estimated useful lives</t>
  </si>
  <si>
    <t>3-7 years</t>
  </si>
  <si>
    <t>Medical Equipment</t>
  </si>
  <si>
    <t>Property and Equipment (Details Narrative) - USD ($)</t>
  </si>
  <si>
    <t>Depreciation expense</t>
  </si>
  <si>
    <t>Goodwill (Details Narrative) - USD ($)</t>
  </si>
  <si>
    <t>Balance of goodwill</t>
  </si>
  <si>
    <t>Operating Lease Commitments (Details)</t>
  </si>
  <si>
    <t>Sep. 30, 2016USD ($)</t>
  </si>
  <si>
    <t>Operating Leases, Future Minimum Payments Due, Fiscal Year Maturity</t>
  </si>
  <si>
    <t>Operating Leases, Future Minimum Payments Due</t>
  </si>
  <si>
    <t>Operating Lease Commitments (Details Narrative)</t>
  </si>
  <si>
    <t>CTS - Office Space</t>
  </si>
  <si>
    <t>Operating lease, minimum payments</t>
  </si>
  <si>
    <t>Leasing arrangements</t>
  </si>
  <si>
    <t>CTS has a lease commitment for its office space of approximately $2,450 minimum rental, and approximately $3,550 in utilities, realty taxes, and operating costs.  The Lease renewed in April 2013 for a period of five years and will expire in March 2018.</t>
  </si>
  <si>
    <t>Loss on sublease</t>
  </si>
  <si>
    <t>CTS - Office Space - Toronto, Canada</t>
  </si>
  <si>
    <t>CTS has a lease commitment for its new office space in Toronto, Canada of approximately $2,600 minimum rental, and approximately $3,400 in utilities, realty taxes, and operating costs. The lease will expire April 30, 2021.</t>
  </si>
  <si>
    <t>SMI - Office Space - Pottsville, Pennsylvania</t>
  </si>
  <si>
    <t>SMI entered into a lease commitment for its office space in Pottsville, Pennsylvania. The lease will expire on July 30, 2021. Monthly rental amounts are $5,437 per month plus approximately $1,674 in utilities, realty taxes, and operating costs.</t>
  </si>
  <si>
    <t>SMI - X-Ray Equipment</t>
  </si>
  <si>
    <t>Lease for x-ray equipment space. The lease term is seven years from commitment date of October 2014.</t>
  </si>
  <si>
    <t>SMI - X-Ray Equipment #2</t>
  </si>
  <si>
    <t>Lease for use of x-ray equipment and space. The lease term is two years from commitment date of January 2016.</t>
  </si>
  <si>
    <t>Lease Arrangement | PIC</t>
  </si>
  <si>
    <t>PIC has a lease for office space in Port Charlotte, Florida. The lease will expire June 20, 2021.</t>
  </si>
  <si>
    <t>Lease Arrangement | PIN</t>
  </si>
  <si>
    <t>PIN has a lease for office space in Naples, Florida. The lease will expire January 1, 2020.</t>
  </si>
  <si>
    <t>Lease Arrangement | PIV</t>
  </si>
  <si>
    <t>PIV has a lease for office space in Venice, Florida. The lease will expire September 30, 2021.</t>
  </si>
  <si>
    <t>Obligations Under Capital Lease (Details) - USD ($)</t>
  </si>
  <si>
    <t>Capital Leases Future Minimum Payments</t>
  </si>
  <si>
    <t>Minimum lease payments, 2016</t>
  </si>
  <si>
    <t>Minimum lease payments, 2017</t>
  </si>
  <si>
    <t>Minimum lease payments, 2018</t>
  </si>
  <si>
    <t>Minimum lease payments, 2019</t>
  </si>
  <si>
    <t>Minimum lease payments, 2020</t>
  </si>
  <si>
    <t>Total minimum lease payments</t>
  </si>
  <si>
    <t>Less amount representing interest</t>
  </si>
  <si>
    <t>Present value of minimum lease payments</t>
  </si>
  <si>
    <t>Less current portion of minimum lease payments</t>
  </si>
  <si>
    <t>Obligations Under Capital Lease (Details Narrative) - USD ($)</t>
  </si>
  <si>
    <t>SMI - MRI</t>
  </si>
  <si>
    <t>Capital leases, equipment, gross</t>
  </si>
  <si>
    <t>Capital leases, equipment, net</t>
  </si>
  <si>
    <t>Capital leases, depreciation expense</t>
  </si>
  <si>
    <t>Capital leases, accumulated amortization and depreciation</t>
  </si>
  <si>
    <t>Capital leases, leasing arrangements</t>
  </si>
  <si>
    <t>On December 10, 2012, the Company entered into a lease agreement with one of the sellers of SMI to lease the two MRI machines. Under the terms of the lease, SMI is to make monthly payments of $11,013, plus applicable sales tax, over a period of 48 months. In addition, SMI agreed to make a one-time lease payment of $125,000, which was paid by March 30, 2013. The Company has guaranteed all of SMIs obligations under the lease. At the end of the lease, SMI will have the option to purchase the MRI machines for a total purchase price of $1.00.</t>
  </si>
  <si>
    <t>SMI - X-Ray Lease</t>
  </si>
  <si>
    <t>On July 03, 2014 Company has entered into a capital lease agreement to lease the x-ray machine that was delivered and installed in July 2014. Under the terms of the lease, the Companys subsidiary, SMI, is to make monthly payments of $1,495, plus applicable sales tax, over a period of 60 months. At the end of the lease, SMI will have the option to purchase the MRI machines for a total purchase price of $1.00.</t>
  </si>
  <si>
    <t>SMI - PACS/RIS Lease</t>
  </si>
  <si>
    <t>On August 19, 2014 Company has entered into a capital lease agreement to lease PACS/RIS system that was delivered and installed in December 2014. Under the terms of the lease, the Companys subsidiary, SMI, is to make monthly payments of $3,115, plus applicable sales tax, over a period of 60 months. At the end of the lease, SMI will have the option to purchase the system for a total purchase price of $1.00.</t>
  </si>
  <si>
    <t>SMI Copier Lease</t>
  </si>
  <si>
    <t>On February 1, 2016, the Company entered into a capital lease agreement to lease computers that were delivered and installed in February 2016. Under the terms of the lease, the Company is to make monthly payments of $135, plus applicable sales tax, over a period of 31 months. At the end of the lease, the company will have the option to purchase the computers for a total purchase price of $1.00.</t>
  </si>
  <si>
    <t>PV, PN, PC PACS/RIS Lease</t>
  </si>
  <si>
    <t>On November 26, 2014 Company has entered into a capital lease agreement to lease PACS/RIS system that was delivered and installed in December 2014. Under the terms of the lease, the Companys subsidiary, PIV, is to make monthly payments of $3,094, plus applicable sales tax, over a period of 60 months. At the end of the lease, PIV will have the option to purchase the system for a total purchase price of $1.00.</t>
  </si>
  <si>
    <t>PV, PN, PC Computers Lease</t>
  </si>
  <si>
    <t>On December 10, 2014 Company has entered into a capital lease agreement to lease computers that were delivered and installed in December 2014. Under the terms of the lease, the Company is to make monthly payments of $813, plus applicable sales tax, over a period of 36 months. At the end of the lease, the company will have the option to purchase the computers for a total purchase price of $1.00.</t>
  </si>
  <si>
    <t>PV, PN, PC Digital Printers Lease</t>
  </si>
  <si>
    <t>On March 15, 2016, the Company entered into a capital lease agreement to lease digital printers that were delivered and installed in March 2016. Under the terms of the lease, the Company is to make monthly payments of $423, plus applicable sales tax, over a period of 36 months. At the end of the lease, the company will have the option to purchase the computers for a total purchase price of $1.00.</t>
  </si>
  <si>
    <t>CTS Computers Lease</t>
  </si>
  <si>
    <t>On January 21, 2015 the company has entered into a capital lease agreement to lease computers that were installed on the same date of acceptance. Under the terms of the lease, the company is to make monthly payments of $529, plus applicable sales tax, over a period of 36 months. At the end of the lease, the company will have the option to purchase the computers for a total purchase price of $1.00.</t>
  </si>
  <si>
    <t>Promissory Notes (Details)</t>
  </si>
  <si>
    <t>Short-term Debt [Line Items]</t>
  </si>
  <si>
    <t>Promissory notes, beginning of period</t>
  </si>
  <si>
    <t>Promissory notes, issued</t>
  </si>
  <si>
    <t>Promissory notes, payments</t>
  </si>
  <si>
    <t>Unamortized discount</t>
  </si>
  <si>
    <t>Promissory notes, end of period</t>
  </si>
  <si>
    <t>Promissory Note #1</t>
  </si>
  <si>
    <t>Promissory note, issuance date</t>
  </si>
  <si>
    <t>Mar. 21,
		2011</t>
  </si>
  <si>
    <t>Promissory note, maturity date</t>
  </si>
  <si>
    <t>Mar. 18,
		2016</t>
  </si>
  <si>
    <t>Promissory Note #2</t>
  </si>
  <si>
    <t>Jun. 16,
		2015</t>
  </si>
  <si>
    <t>Feb. 14,
		2017</t>
  </si>
  <si>
    <t>Promissory Note #3</t>
  </si>
  <si>
    <t>Mar. 2,
		2016</t>
  </si>
  <si>
    <t>Promissory Note #4</t>
  </si>
  <si>
    <t>Aug. 4,
		2015</t>
  </si>
  <si>
    <t>Jan. 5,
		2016</t>
  </si>
  <si>
    <t>Promissory Note #5</t>
  </si>
  <si>
    <t>Sep. 22,
		2015</t>
  </si>
  <si>
    <t>Feb. 29,
		2016</t>
  </si>
  <si>
    <t>Promissory Note #6</t>
  </si>
  <si>
    <t>Dec. 22,
		2015</t>
  </si>
  <si>
    <t>Promissory Note #7</t>
  </si>
  <si>
    <t>Feb. 16,
		2016</t>
  </si>
  <si>
    <t>Feb. 23,
		2017</t>
  </si>
  <si>
    <t>Promissory Note #8</t>
  </si>
  <si>
    <t>Feb. 22,
		2016</t>
  </si>
  <si>
    <t>Aug. 31,
		2017</t>
  </si>
  <si>
    <t>Promissory Note #9</t>
  </si>
  <si>
    <t>Mar. 22,
		2016</t>
  </si>
  <si>
    <t>Mar. 22,
		2017</t>
  </si>
  <si>
    <t>Promissory Note #10</t>
  </si>
  <si>
    <t>Jul. 1,
		2016</t>
  </si>
  <si>
    <t>Aug. 1,
		2017</t>
  </si>
  <si>
    <t>Promissory Notes (Details Narrative) - USD ($)</t>
  </si>
  <si>
    <t>Mar. 31, 2016</t>
  </si>
  <si>
    <t>Promissory note, additional proceeds</t>
  </si>
  <si>
    <t>Amortization of debt discount</t>
  </si>
  <si>
    <t>Promissory note, interest rate</t>
  </si>
  <si>
    <t>25.00%</t>
  </si>
  <si>
    <t>Short term loan payable, repayment terms</t>
  </si>
  <si>
    <t>The forward sale of receivables calls for twenty monthly payments of $20,000 towards the principal balance and interest starting August 1, 2016.</t>
  </si>
  <si>
    <t>The loans totaling $559,000 call for weekly payments of $13,000 towards the principal balance and interest. The loans were collateralized by the Accounts Receivable of PIV, PIN, and PIC. The notes were paid off early on February 29, 2016. The loans totaling of $207,100 call for a daily payment of $509, towards the principal balance and interest. The final payment is due February 14, 2017. The loans are collateralized by the Accounts Receivable of: SMI, PIV, PIN, and PIC. The loan totaling $147,224 call for a daily payment of $553, towards the principal balance and interest. The loans were collateralized by the Accounts Receivable of: CTS SMI, PIV, PIN, and PIC. The final payment had an original maturity date of July 7, 2016. The note was paid off early on March 2, 2016.</t>
  </si>
  <si>
    <t>Bridge Convertible Promissory Notes</t>
  </si>
  <si>
    <t>Bridge loan</t>
  </si>
  <si>
    <t>12.00%</t>
  </si>
  <si>
    <t>The bridge note for $100,000 is due on February 23, 2017.  The bridge note for $70,000 is due on March 22, 2017.</t>
  </si>
  <si>
    <t>Shares issued, inducement</t>
  </si>
  <si>
    <t>Additional paid in capital and discount</t>
  </si>
  <si>
    <t>Convertible Notes - Details of Series B Notes (Details) - USD ($)</t>
  </si>
  <si>
    <t>Debt Instrument [Line Items]</t>
  </si>
  <si>
    <t>Convertible note, unamortized debt discount</t>
  </si>
  <si>
    <t>Convertible note, payments</t>
  </si>
  <si>
    <t>Convertible Notes | Series B - Note 8</t>
  </si>
  <si>
    <t>Convertible note, issuance date</t>
  </si>
  <si>
    <t>Dec. 3,
		2012</t>
  </si>
  <si>
    <t>Convertible note, beginning balance</t>
  </si>
  <si>
    <t>Convertible note, ending balance</t>
  </si>
  <si>
    <t>Convertible note, maturity date</t>
  </si>
  <si>
    <t>Jul. 1,
		2017</t>
  </si>
  <si>
    <t>Convertible Notes | Series B - Note 7</t>
  </si>
  <si>
    <t>Convertible Notes | Series B - Note 6</t>
  </si>
  <si>
    <t>Convertible Notes | Series B - Note 5</t>
  </si>
  <si>
    <t>Convertible Notes | Series B - Note 4</t>
  </si>
  <si>
    <t>Convertible Notes | Series B - Note 3</t>
  </si>
  <si>
    <t>Convertible Notes | Series B - Note 2</t>
  </si>
  <si>
    <t>Convertible Notes | Series B - Note 1</t>
  </si>
  <si>
    <t>Convertible Notes - Details of Series B Notes Continued (Details) - USD ($)</t>
  </si>
  <si>
    <t>Convertible Notes | Series B - Note 13</t>
  </si>
  <si>
    <t>Mar. 27,
		2013</t>
  </si>
  <si>
    <t>Sep. 1,
		2019</t>
  </si>
  <si>
    <t>Convertible Notes | Series B - Note 12</t>
  </si>
  <si>
    <t>Sep. 1,
		2017</t>
  </si>
  <si>
    <t>Convertible Notes | Series B - Note 11</t>
  </si>
  <si>
    <t>Convertible Notes | Series B - Note 10</t>
  </si>
  <si>
    <t>Dec. 31,
		2016</t>
  </si>
  <si>
    <t>Convertible Notes | Series B - Note 9</t>
  </si>
  <si>
    <t>Convertible Notes - Details of Series C and Individually Issued Notes (Details) - USD ($)</t>
  </si>
  <si>
    <t>Convertible Notes | Individually Issued</t>
  </si>
  <si>
    <t>Mar. 26,
		2014</t>
  </si>
  <si>
    <t>Feb. 27,
		2017</t>
  </si>
  <si>
    <t>Convertible Notes | Series C - Note 7</t>
  </si>
  <si>
    <t>Feb. 17,
		2015</t>
  </si>
  <si>
    <t>Feb. 17,
		2018</t>
  </si>
  <si>
    <t>Convertible Notes | Series C - Note 6</t>
  </si>
  <si>
    <t>Oct. 31,
		2014</t>
  </si>
  <si>
    <t>Oct. 31,
		2017</t>
  </si>
  <si>
    <t>Convertible Notes | Series C - Note 5</t>
  </si>
  <si>
    <t>Aug. 25,
		2014</t>
  </si>
  <si>
    <t>Convertible Notes | Series C - Note 4</t>
  </si>
  <si>
    <t>Convertible Notes | Series C - Note 3</t>
  </si>
  <si>
    <t>May 22,
		2014</t>
  </si>
  <si>
    <t>May 31,
		2017</t>
  </si>
  <si>
    <t>Convertible Notes | Series C - Note 2</t>
  </si>
  <si>
    <t>Convertible Notes | Series C - Note 1</t>
  </si>
  <si>
    <t>Convertible Notes - Long-Term Debt Maturities (Details) - Convertible Notes</t>
  </si>
  <si>
    <t>Individually Issued</t>
  </si>
  <si>
    <t>Principal payments, 2016</t>
  </si>
  <si>
    <t>Principal payments, 2017</t>
  </si>
  <si>
    <t>Total principal payments</t>
  </si>
  <si>
    <t>Series C Notes</t>
  </si>
  <si>
    <t>Principal payments, 2018</t>
  </si>
  <si>
    <t>Series B Notes</t>
  </si>
  <si>
    <t>Principal payments, 2019</t>
  </si>
  <si>
    <t>Convertible Notes (Details Narrative) - USD ($)</t>
  </si>
  <si>
    <t>Dec. 31, 2014</t>
  </si>
  <si>
    <t>Dec. 31, 2013</t>
  </si>
  <si>
    <t>Convertible notes, sold</t>
  </si>
  <si>
    <t>Convertible notes, payment terms</t>
  </si>
  <si>
    <t>The note pays interest at a rate of 12% per annum, payable to the holder at 1% per month. The Company will also be making monthly payments of $5,000 towards the principal balance beginning June 1, 2014 for 3 years until the note due date of February 27, 2017.</t>
  </si>
  <si>
    <t>Convertible notes, price per share for conversion of shares of common stock</t>
  </si>
  <si>
    <t>Convertible notes, interest rate</t>
  </si>
  <si>
    <t>Note holder additions</t>
  </si>
  <si>
    <t>The non-affiliate will receive 300,000 shares as part of the note agreement.</t>
  </si>
  <si>
    <t>Convertible note, accrued interest</t>
  </si>
  <si>
    <t>Maturity date</t>
  </si>
  <si>
    <t>Common stock issued</t>
  </si>
  <si>
    <t>Convertible Notes | Series C Notes</t>
  </si>
  <si>
    <t>Series C Notes bear interest at a rate of 12% per annum, payable to the holder at 1% per month, with principal amount due May 31, 2017.</t>
  </si>
  <si>
    <t>Interest paid</t>
  </si>
  <si>
    <t>Private placement, 12% convertible notes, principal amount</t>
  </si>
  <si>
    <t>Convertible Notes | Series B Notes</t>
  </si>
  <si>
    <t>Series B Notes pay interest at a rate of 12% per annum, payable to the holder at 1% per month.</t>
  </si>
  <si>
    <t>Maturity date, description</t>
  </si>
  <si>
    <t>The holders of $1,840,000 Series B Notes have agreed to extend the maturity date of the debt outstanding to July 1, 2017 from its original maturity date of December 31, 2015. The holders of $50,000 Series B Notes have agreed to extend the maturity date of the debt outstanding to September 1, 2017. The holder of $25,000 Series B Notes has agreed to extend the maturity date of the debt outstanding to September 1, 2019.</t>
  </si>
  <si>
    <t>Warrants issued, shares</t>
  </si>
  <si>
    <t>[1],[2]</t>
  </si>
  <si>
    <t>Warrants issued, value per share</t>
  </si>
  <si>
    <t>Exercise price</t>
  </si>
  <si>
    <t>Unamortized debt discount</t>
  </si>
  <si>
    <t>[1]</t>
  </si>
  <si>
    <t>The 25,000 warrants issued are valued at $0.00583 per issued share.</t>
  </si>
  <si>
    <t>[2]</t>
  </si>
  <si>
    <t>The 50,000 warrants issued are valued at $0.00278 per issued share.</t>
  </si>
  <si>
    <t>Royalty Financing (Details Narrative) - USD ($)</t>
  </si>
  <si>
    <t>Royalty purchase agreement, amount</t>
  </si>
  <si>
    <t>Royalty purchase agreement</t>
  </si>
  <si>
    <t>On October 31, 2014, the Company entered into a royalty purchase agreement with Grenville Strategic Royalty Corp. for the amount of $2,000,000. The agreement calls for a monthly payment to the seller based on a percentage of the total of certain revenue items and subject to a minimum payment amount.</t>
  </si>
  <si>
    <t>Royalty payments</t>
  </si>
  <si>
    <t>Discounted amortization expense</t>
  </si>
  <si>
    <t>Royalty purchase agreement, balance</t>
  </si>
  <si>
    <t>Royalty financing, unamortized discount</t>
  </si>
  <si>
    <t>Related Party Transactions (Details Narrative) - USD ($)</t>
  </si>
  <si>
    <t>Common stock issued for services</t>
  </si>
  <si>
    <t>Common stock issued for services, value</t>
  </si>
  <si>
    <t>Major Shareholder</t>
  </si>
  <si>
    <t>Consulting services, description</t>
  </si>
  <si>
    <t>January 2015, the Company entered into an agreement with a company that is owned and controlled by a major shareholder, to provide consulting services. Fees payable for performance of the consulting services are $10,000 per month.</t>
  </si>
  <si>
    <t>Stock options, granted</t>
  </si>
  <si>
    <t>Stock options, exercise price</t>
  </si>
  <si>
    <t>Stock options, contractual term</t>
  </si>
  <si>
    <t>5 years</t>
  </si>
  <si>
    <t>Balance for services rendered</t>
  </si>
  <si>
    <t>Common Stock Transactions (Details Narrative) - USD ($)</t>
  </si>
  <si>
    <t>Shares issued for services, shares</t>
  </si>
  <si>
    <t>Shares issued for services, value</t>
  </si>
  <si>
    <t>Shares issued, inducement, value</t>
  </si>
  <si>
    <t>Shares issued, convertible notes, shares</t>
  </si>
  <si>
    <t>Shares issued, convertible notes, value</t>
  </si>
  <si>
    <t>Stock price at grant date</t>
  </si>
  <si>
    <t>Expected volatility rate</t>
  </si>
  <si>
    <t>70.00%</t>
  </si>
  <si>
    <t>Risk free interest rate</t>
  </si>
  <si>
    <t>0.03%</t>
  </si>
  <si>
    <t>Value of stock options at grant date</t>
  </si>
  <si>
    <t>Chief Executive Officer</t>
  </si>
  <si>
    <t>Chief Financial Officer</t>
  </si>
  <si>
    <t>Going Concern (Details Narrative) - USD ($)</t>
  </si>
  <si>
    <t>Total Comprehensive Income (Loss)</t>
  </si>
  <si>
    <t>Working capital deficit</t>
  </si>
</sst>
</file>

<file path=xl/styles.xml><?xml version="1.0" encoding="utf-8"?>
<styleSheet xmlns="http://schemas.openxmlformats.org/spreadsheetml/2006/main">
  <numFmts count="5">
    <numFmt formatCode="_(&quot;$ &quot;#,##0_);_(&quot;$ &quot;(#,##0)" numFmtId="165"/>
    <numFmt formatCode="_(&quot;$ &quot;#,##0.000_);_(&quot;$ &quot;(#,##0.000)" numFmtId="166"/>
    <numFmt formatCode="_(&quot;Year &quot;#,##0_);_(&quot;Year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7080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25641481</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68</v>
      </c>
    </row>
    <row spans="1:2" r="4">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37"/>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9</v>
      </c>
      <c s="2" r="B1" t="s">
        <v>2</v>
      </c>
      <c s="2" r="C1" t="s">
        <v>30</v>
      </c>
    </row>
    <row spans="1:3" r="2">
      <c s="3" r="A2" t="s">
        <v>31</v>
      </c>
    </row>
    <row spans="1:3" r="3">
      <c s="4" r="A3" t="s">
        <v>32</v>
      </c>
      <c s="7" r="B3" t="n">
        <v>51491</v>
      </c>
      <c s="7" r="C3" t="n">
        <v>109914</v>
      </c>
    </row>
    <row spans="1:3" r="4">
      <c s="3" r="A4" t="s">
        <v>33</v>
      </c>
    </row>
    <row spans="1:3" r="5">
      <c s="4" r="A5" t="s">
        <v>34</v>
      </c>
      <c s="6" r="B5" t="n">
        <v>1381153</v>
      </c>
      <c s="6" r="C5" t="n">
        <v>708479</v>
      </c>
    </row>
    <row spans="1:3" r="6">
      <c s="4" r="A6" t="s">
        <v>35</v>
      </c>
      <c s="6" r="B6" t="n">
        <v>414419</v>
      </c>
      <c s="6" r="C6" t="n">
        <v>503206</v>
      </c>
    </row>
    <row spans="1:3" r="7">
      <c s="4" r="A7" t="s">
        <v>36</v>
      </c>
      <c s="6" r="B7" t="n">
        <v>-56475</v>
      </c>
      <c s="6" r="C7" t="n">
        <v>-56475</v>
      </c>
    </row>
    <row spans="1:3" r="8">
      <c s="4" r="A8" t="s">
        <v>37</v>
      </c>
      <c s="6" r="B8" t="n">
        <v>-275000</v>
      </c>
      <c s="6" r="C8" t="n">
        <v>-275000</v>
      </c>
    </row>
    <row spans="1:3" r="9">
      <c s="4" r="A9" t="s">
        <v>38</v>
      </c>
      <c s="6" r="B9" t="n">
        <v>1464097</v>
      </c>
      <c s="6" r="C9" t="n">
        <v>880210</v>
      </c>
    </row>
    <row spans="1:3" r="10">
      <c s="4" r="A10" t="s">
        <v>39</v>
      </c>
      <c s="6" r="B10" t="n">
        <v>17007</v>
      </c>
      <c s="6" r="C10" t="n">
        <v>19204</v>
      </c>
    </row>
    <row spans="1:3" r="11">
      <c s="4" r="A11" t="s">
        <v>40</v>
      </c>
      <c s="6" r="B11" t="n">
        <v>1532595</v>
      </c>
      <c s="6" r="C11" t="n">
        <v>1009328</v>
      </c>
    </row>
    <row spans="1:3" r="12">
      <c s="3" r="A12" t="s">
        <v>41</v>
      </c>
    </row>
    <row spans="1:3" r="13">
      <c s="4" r="A13" t="s">
        <v>41</v>
      </c>
      <c s="6" r="B13" t="n">
        <v>3578917</v>
      </c>
      <c s="6" r="C13" t="n">
        <v>3454718</v>
      </c>
    </row>
    <row spans="1:3" r="14">
      <c s="4" r="A14" t="s">
        <v>42</v>
      </c>
      <c s="6" r="B14" t="n">
        <v>-1420163</v>
      </c>
      <c s="6" r="C14" t="n">
        <v>-998224</v>
      </c>
    </row>
    <row spans="1:3" r="15">
      <c s="4" r="A15" t="s">
        <v>43</v>
      </c>
      <c s="6" r="B15" t="n">
        <v>2158754</v>
      </c>
      <c s="6" r="C15" t="n">
        <v>2456494</v>
      </c>
    </row>
    <row spans="1:3" r="16">
      <c s="4" r="A16" t="s">
        <v>44</v>
      </c>
      <c s="6" r="B16" t="n">
        <v>1977670</v>
      </c>
      <c s="6" r="C16" t="n">
        <v>1977670</v>
      </c>
    </row>
    <row spans="1:3" r="17">
      <c s="3" r="A17" t="s">
        <v>45</v>
      </c>
    </row>
    <row spans="1:3" r="18">
      <c s="4" r="A18" t="s">
        <v>46</v>
      </c>
      <c s="6" r="B18" t="n">
        <v>24001</v>
      </c>
      <c s="6" r="C18" t="n">
        <v>11764</v>
      </c>
    </row>
    <row spans="1:3" r="19">
      <c s="4" r="A19" t="s">
        <v>47</v>
      </c>
      <c s="6" r="B19" t="n">
        <v>24001</v>
      </c>
      <c s="6" r="C19" t="n">
        <v>11764</v>
      </c>
    </row>
    <row spans="1:3" r="20">
      <c s="4" r="A20" t="s">
        <v>48</v>
      </c>
      <c s="6" r="B20" t="n">
        <v>5693020</v>
      </c>
      <c s="6" r="C20" t="n">
        <v>5455256</v>
      </c>
    </row>
    <row spans="1:3" r="21">
      <c s="3" r="A21" t="s">
        <v>49</v>
      </c>
    </row>
    <row spans="1:3" r="22">
      <c s="4" r="A22" t="s">
        <v>50</v>
      </c>
      <c s="6" r="B22" t="n">
        <v>1629005</v>
      </c>
      <c s="6" r="C22" t="n">
        <v>1212430</v>
      </c>
    </row>
    <row spans="1:3" r="23">
      <c s="4" r="A23" t="s">
        <v>51</v>
      </c>
      <c s="6" r="B23" t="n">
        <v>623609</v>
      </c>
      <c s="6" r="C23" t="n">
        <v>580336</v>
      </c>
    </row>
    <row spans="1:3" r="24">
      <c s="4" r="A24" t="s">
        <v>52</v>
      </c>
      <c s="6" r="B24" t="n">
        <v>101128</v>
      </c>
      <c s="6" r="C24" t="n">
        <v>205740</v>
      </c>
    </row>
    <row spans="1:3" r="25">
      <c s="4" r="A25" t="s">
        <v>53</v>
      </c>
      <c s="6" r="B25" t="n">
        <v>988111</v>
      </c>
      <c s="6" r="C25" t="n">
        <v>409789</v>
      </c>
    </row>
    <row spans="1:3" r="26">
      <c s="4" r="A26" t="s">
        <v>54</v>
      </c>
      <c s="6" r="B26" t="n">
        <v>142819</v>
      </c>
      <c s="6" r="C26" t="n">
        <v>106141</v>
      </c>
    </row>
    <row spans="1:3" r="27">
      <c s="4" r="A27" t="s">
        <v>55</v>
      </c>
      <c s="6" r="B27" t="n">
        <v>2253948</v>
      </c>
      <c s="6" r="C27" t="n">
        <v>156425</v>
      </c>
    </row>
    <row spans="1:3" r="28">
      <c s="4" r="A28" t="s">
        <v>56</v>
      </c>
      <c s="6" r="B28" t="n">
        <v>5738620</v>
      </c>
      <c s="6" r="C28" t="n">
        <v>2670861</v>
      </c>
    </row>
    <row spans="1:3" r="29">
      <c s="3" r="A29" t="s">
        <v>57</v>
      </c>
    </row>
    <row spans="1:3" r="30">
      <c s="4" r="A30" t="s">
        <v>58</v>
      </c>
      <c s="6" r="B30" t="n">
        <v>203174</v>
      </c>
      <c s="6" r="C30" t="n">
        <v>267146</v>
      </c>
    </row>
    <row spans="1:3" r="31">
      <c s="4" r="A31" t="s">
        <v>59</v>
      </c>
      <c s="6" r="B31" t="n">
        <v>1784338</v>
      </c>
      <c s="6" r="C31" t="n">
        <v>1828960</v>
      </c>
    </row>
    <row spans="1:3" r="32">
      <c s="4" r="A32" t="s">
        <v>60</v>
      </c>
      <c s="6" r="B32" t="n">
        <v>141907</v>
      </c>
      <c s="6" r="C32" t="n">
        <v>2267575</v>
      </c>
    </row>
    <row spans="1:3" r="33">
      <c s="4" r="A33" t="s">
        <v>61</v>
      </c>
      <c s="6" r="B33" t="n">
        <v>2129419</v>
      </c>
      <c s="6" r="C33" t="n">
        <v>4363681</v>
      </c>
    </row>
    <row spans="1:3" r="34">
      <c s="4" r="A34" t="s">
        <v>62</v>
      </c>
      <c s="6" r="B34" t="n">
        <v>7868039</v>
      </c>
      <c s="6" r="C34" t="n">
        <v>7034542</v>
      </c>
    </row>
    <row spans="1:3" r="35">
      <c s="4" r="A35" t="s">
        <v>63</v>
      </c>
      <c s="4" r="B35" t="s">
        <v>64</v>
      </c>
      <c s="4" r="C35" t="s">
        <v>64</v>
      </c>
    </row>
    <row spans="1:3" r="36">
      <c s="3" r="A36" t="s">
        <v>65</v>
      </c>
    </row>
    <row spans="1:3" r="37">
      <c s="4" r="A37" t="s">
        <v>66</v>
      </c>
      <c s="6" r="B37" t="n">
        <v>0</v>
      </c>
      <c s="6" r="C37" t="n">
        <v>0</v>
      </c>
    </row>
    <row spans="1:3" r="38">
      <c s="4" r="A38" t="s">
        <v>67</v>
      </c>
      <c s="6" r="B38" t="n">
        <v>25641</v>
      </c>
      <c s="6" r="C38" t="n">
        <v>25391</v>
      </c>
    </row>
    <row spans="1:3" r="39">
      <c s="4" r="A39" t="s">
        <v>68</v>
      </c>
      <c s="6" r="B39" t="n">
        <v>2048824</v>
      </c>
      <c s="6" r="C39" t="n">
        <v>2034759</v>
      </c>
    </row>
    <row spans="1:3" r="40">
      <c s="4" r="A40" t="s">
        <v>69</v>
      </c>
      <c s="6" r="B40" t="n">
        <v>237587</v>
      </c>
      <c s="6" r="C40" t="n">
        <v>140670</v>
      </c>
    </row>
    <row spans="1:3" r="41">
      <c s="4" r="A41" t="s">
        <v>70</v>
      </c>
      <c s="6" r="B41" t="n">
        <v>-4487071</v>
      </c>
      <c s="6" r="C41" t="n">
        <v>-3780106</v>
      </c>
    </row>
    <row spans="1:3" r="42">
      <c s="4" r="A42" t="s">
        <v>71</v>
      </c>
      <c s="6" r="B42" t="n">
        <v>-2175019</v>
      </c>
      <c s="6" r="C42" t="n">
        <v>-1579286</v>
      </c>
    </row>
    <row spans="1:3" r="43">
      <c s="4" r="A43" t="s">
        <v>72</v>
      </c>
      <c s="7" r="B43" t="n">
        <v>5693020</v>
      </c>
      <c s="7" r="C43" t="n">
        <v>54552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52</v>
      </c>
    </row>
    <row spans="1:2" r="4">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2"/>
    <col customWidth="1" max="2" min="2" width="80"/>
  </cols>
  <sheetData>
    <row spans="1:2" r="1">
      <c s="1" r="A1" t="s">
        <v>192</v>
      </c>
      <c s="2" r="B1" t="s">
        <v>1</v>
      </c>
    </row>
    <row spans="1:2" r="2">
      <c s="2" r="B2" t="s">
        <v>2</v>
      </c>
    </row>
    <row spans="1:2" r="3">
      <c s="3" r="A3" t="s">
        <v>193</v>
      </c>
    </row>
    <row spans="1:2" r="4">
      <c s="4" r="A4" t="s">
        <v>194</v>
      </c>
      <c s="4" r="B4" t="s">
        <v>195</v>
      </c>
    </row>
    <row spans="1:2" r="5">
      <c s="4" r="A5" t="s">
        <v>196</v>
      </c>
      <c s="4" r="B5" t="s">
        <v>197</v>
      </c>
    </row>
    <row spans="1:2" r="6">
      <c s="4" r="A6" t="s">
        <v>198</v>
      </c>
      <c s="4" r="B6" t="s">
        <v>199</v>
      </c>
    </row>
    <row spans="1:2" r="7">
      <c s="4" r="A7" t="s">
        <v>32</v>
      </c>
      <c s="4" r="B7" t="s">
        <v>200</v>
      </c>
    </row>
    <row spans="1:2" r="8">
      <c s="4" r="A8" t="s">
        <v>201</v>
      </c>
      <c s="4" r="B8" t="s">
        <v>202</v>
      </c>
    </row>
    <row spans="1:2" r="9">
      <c s="4" r="A9" t="s">
        <v>203</v>
      </c>
      <c s="4" r="B9" t="s">
        <v>204</v>
      </c>
    </row>
    <row spans="1:2" r="10">
      <c s="4" r="A10" t="s">
        <v>205</v>
      </c>
      <c s="4" r="B10" t="s">
        <v>206</v>
      </c>
    </row>
    <row spans="1:2" r="11">
      <c s="4" r="A11" t="s">
        <v>207</v>
      </c>
      <c s="4" r="B11" t="s">
        <v>208</v>
      </c>
    </row>
    <row spans="1:2" r="12">
      <c s="4" r="A12" t="s">
        <v>209</v>
      </c>
      <c s="4" r="B12" t="s">
        <v>210</v>
      </c>
    </row>
    <row spans="1:2" r="13">
      <c s="4" r="A13" t="s">
        <v>211</v>
      </c>
      <c s="4" r="B13" t="s">
        <v>212</v>
      </c>
    </row>
    <row spans="1:2" r="14">
      <c s="4" r="A14" t="s">
        <v>213</v>
      </c>
      <c s="4" r="B14" t="s">
        <v>214</v>
      </c>
    </row>
    <row spans="1:2" r="15">
      <c s="4" r="A15" t="s">
        <v>215</v>
      </c>
      <c s="4" r="B15" t="s">
        <v>216</v>
      </c>
    </row>
    <row spans="1:2" r="16">
      <c s="4" r="A16" t="s">
        <v>217</v>
      </c>
      <c s="4" r="B16" t="s">
        <v>218</v>
      </c>
    </row>
    <row spans="1:2" r="17">
      <c s="4" r="A17" t="s">
        <v>219</v>
      </c>
      <c s="4" r="B17" t="s">
        <v>220</v>
      </c>
    </row>
    <row spans="1:2" r="18">
      <c s="4" r="A18" t="s">
        <v>145</v>
      </c>
      <c s="4" r="B18" t="s">
        <v>221</v>
      </c>
    </row>
    <row spans="1:2" r="19">
      <c s="4" r="A19" t="s">
        <v>222</v>
      </c>
      <c s="4" r="B19" t="s">
        <v>223</v>
      </c>
    </row>
    <row spans="1:2" r="20">
      <c s="4" r="A20" t="s">
        <v>224</v>
      </c>
      <c s="4" r="B20"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52</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9</v>
      </c>
      <c s="2" r="B1" t="s">
        <v>1</v>
      </c>
    </row>
    <row spans="1:2" r="2">
      <c s="2" r="B2" t="s">
        <v>2</v>
      </c>
    </row>
    <row spans="1:2" r="3">
      <c s="3" r="A3" t="s">
        <v>157</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2</v>
      </c>
      <c s="2" r="B1" t="s">
        <v>1</v>
      </c>
    </row>
    <row spans="1:2" r="2">
      <c s="2" r="B2" t="s">
        <v>2</v>
      </c>
    </row>
    <row spans="1:2" r="3">
      <c s="3" r="A3" t="s">
        <v>162</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35</v>
      </c>
      <c s="2" r="B1" t="s">
        <v>1</v>
      </c>
    </row>
    <row spans="1:2" r="2">
      <c s="2" r="B2" t="s">
        <v>2</v>
      </c>
    </row>
    <row spans="1:2" r="3">
      <c s="3" r="A3" t="s">
        <v>165</v>
      </c>
    </row>
    <row spans="1:2" r="4">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3" r="A3" t="s">
        <v>168</v>
      </c>
    </row>
    <row spans="1:2" r="4">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41</v>
      </c>
      <c s="2" r="B1" t="s">
        <v>1</v>
      </c>
    </row>
    <row spans="1:2" r="2">
      <c s="2" r="B2" t="s">
        <v>2</v>
      </c>
    </row>
    <row spans="1:2" r="3">
      <c s="3" r="A3" t="s">
        <v>168</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6</v>
      </c>
      <c s="2" r="B1" t="s">
        <v>84</v>
      </c>
      <c s="2" r="D1" t="s">
        <v>1</v>
      </c>
    </row>
    <row spans="1:5" r="2">
      <c s="2" r="B2" t="s">
        <v>2</v>
      </c>
      <c s="2" r="C2" t="s">
        <v>85</v>
      </c>
      <c s="2" r="D2" t="s">
        <v>2</v>
      </c>
      <c s="2" r="E2" t="s">
        <v>85</v>
      </c>
    </row>
    <row spans="1:5" r="3">
      <c s="3" r="A3" t="s">
        <v>247</v>
      </c>
    </row>
    <row spans="1:5" r="4">
      <c s="4" r="A4" t="s">
        <v>248</v>
      </c>
      <c s="7" r="B4" t="n">
        <v>-259182</v>
      </c>
      <c s="7" r="C4" t="n">
        <v>-497978</v>
      </c>
      <c s="7" r="D4" t="n">
        <v>-610048</v>
      </c>
      <c s="7" r="E4" t="n">
        <v>-840688</v>
      </c>
    </row>
    <row spans="1:5" r="5">
      <c s="3" r="A5" t="s">
        <v>249</v>
      </c>
    </row>
    <row spans="1:5" r="6">
      <c s="4" r="A6" t="s">
        <v>250</v>
      </c>
      <c s="6" r="B6" t="n">
        <v>25641481</v>
      </c>
      <c s="6" r="C6" t="n">
        <v>24166481</v>
      </c>
      <c s="6" r="D6" t="n">
        <v>25555237</v>
      </c>
      <c s="6" r="E6" t="n">
        <v>24143183</v>
      </c>
    </row>
    <row spans="1:5" r="7">
      <c s="3" r="A7" t="s">
        <v>251</v>
      </c>
    </row>
    <row spans="1:5" r="8">
      <c s="4" r="A8" t="s">
        <v>252</v>
      </c>
      <c s="8" r="B8" t="n">
        <v>-0.01</v>
      </c>
      <c s="8" r="C8" t="n">
        <v>-0.021</v>
      </c>
      <c s="8" r="D8" t="n">
        <v>-0.024</v>
      </c>
      <c s="8" r="E8" t="n">
        <v>-0.035</v>
      </c>
    </row>
    <row spans="1:5" r="9">
      <c s="4" r="A9" t="s">
        <v>253</v>
      </c>
      <c s="8" r="B9" t="n">
        <v>-0.01</v>
      </c>
      <c s="8" r="C9" t="n">
        <v>-0.021</v>
      </c>
      <c s="8" r="D9" t="n">
        <v>-0.024</v>
      </c>
      <c s="8" r="E9" t="n">
        <v>-0.0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3</v>
      </c>
      <c s="2" r="B1" t="s">
        <v>2</v>
      </c>
      <c s="2" r="C1" t="s">
        <v>30</v>
      </c>
    </row>
    <row spans="1:3" r="2">
      <c s="3" r="A2" t="s">
        <v>74</v>
      </c>
    </row>
    <row spans="1:3" r="3">
      <c s="4" r="A3" t="s">
        <v>75</v>
      </c>
      <c s="8" r="B3" t="n">
        <v>0.001</v>
      </c>
      <c s="8" r="C3" t="n">
        <v>0.001</v>
      </c>
    </row>
    <row spans="1:3" r="4">
      <c s="4" r="A4" t="s">
        <v>76</v>
      </c>
      <c s="6" r="B4" t="n">
        <v>5000000</v>
      </c>
      <c s="6" r="C4" t="n">
        <v>5000000</v>
      </c>
    </row>
    <row spans="1:3" r="5">
      <c s="4" r="A5" t="s">
        <v>77</v>
      </c>
      <c s="6" r="B5" t="n">
        <v>0</v>
      </c>
      <c s="6" r="C5" t="n">
        <v>0</v>
      </c>
    </row>
    <row spans="1:3" r="6">
      <c s="4" r="A6" t="s">
        <v>78</v>
      </c>
      <c s="6" r="B6" t="n">
        <v>0</v>
      </c>
      <c s="6" r="C6" t="n">
        <v>0</v>
      </c>
    </row>
    <row spans="1:3" r="7">
      <c s="4" r="A7" t="s">
        <v>79</v>
      </c>
      <c s="8" r="B7" t="n">
        <v>0.001</v>
      </c>
      <c s="8" r="C7" t="n">
        <v>0.001</v>
      </c>
    </row>
    <row spans="1:3" r="8">
      <c s="4" r="A8" t="s">
        <v>80</v>
      </c>
      <c s="6" r="B8" t="n">
        <v>500000000</v>
      </c>
      <c s="6" r="C8" t="n">
        <v>500000000</v>
      </c>
    </row>
    <row spans="1:3" r="9">
      <c s="4" r="A9" t="s">
        <v>81</v>
      </c>
      <c s="6" r="B9" t="n">
        <v>25641481</v>
      </c>
      <c s="6" r="C9" t="n">
        <v>25391481</v>
      </c>
    </row>
    <row spans="1:3" r="10">
      <c s="4" r="A10" t="s">
        <v>82</v>
      </c>
      <c s="6" r="B10" t="n">
        <v>25641481</v>
      </c>
      <c s="6" r="C10" t="n">
        <v>253914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16"/>
  </cols>
  <sheetData>
    <row spans="1:3" r="1">
      <c s="1" r="A1" t="s">
        <v>254</v>
      </c>
      <c s="2" r="B1" t="s">
        <v>1</v>
      </c>
      <c s="2" r="C1" t="s">
        <v>255</v>
      </c>
    </row>
    <row spans="1:3" r="2">
      <c s="2" r="B2" t="s">
        <v>2</v>
      </c>
      <c s="2" r="C2" t="s">
        <v>30</v>
      </c>
    </row>
    <row spans="1:3" r="3">
      <c s="4" r="A3" t="s">
        <v>256</v>
      </c>
    </row>
    <row spans="1:3" r="4">
      <c s="3" r="A4" t="s">
        <v>257</v>
      </c>
    </row>
    <row spans="1:3" r="5">
      <c s="4" r="A5" t="s">
        <v>258</v>
      </c>
      <c s="4" r="B5" t="s">
        <v>259</v>
      </c>
    </row>
    <row spans="1:3" r="6">
      <c s="4" r="A6" t="s">
        <v>260</v>
      </c>
      <c s="4" r="B6" t="s">
        <v>261</v>
      </c>
    </row>
    <row spans="1:3" r="7">
      <c s="4" r="A7" t="s">
        <v>262</v>
      </c>
    </row>
    <row spans="1:3" r="8">
      <c s="3" r="A8" t="s">
        <v>257</v>
      </c>
    </row>
    <row spans="1:3" r="9">
      <c s="4" r="A9" t="s">
        <v>258</v>
      </c>
      <c s="4" r="B9" t="s">
        <v>259</v>
      </c>
    </row>
    <row spans="1:3" r="10">
      <c s="4" r="A10" t="s">
        <v>260</v>
      </c>
      <c s="4" r="B10" t="s">
        <v>263</v>
      </c>
    </row>
    <row spans="1:3" r="11">
      <c s="4" r="A11" t="s">
        <v>264</v>
      </c>
    </row>
    <row spans="1:3" r="12">
      <c s="3" r="A12" t="s">
        <v>257</v>
      </c>
    </row>
    <row spans="1:3" r="13">
      <c s="4" r="A13" t="s">
        <v>258</v>
      </c>
      <c s="4" r="B13" t="s">
        <v>259</v>
      </c>
    </row>
    <row spans="1:3" r="14">
      <c s="4" r="A14" t="s">
        <v>260</v>
      </c>
      <c s="4" r="B14" t="s">
        <v>265</v>
      </c>
    </row>
    <row spans="1:3" r="15">
      <c s="4" r="A15" t="s">
        <v>266</v>
      </c>
    </row>
    <row spans="1:3" r="16">
      <c s="3" r="A16" t="s">
        <v>257</v>
      </c>
    </row>
    <row spans="1:3" r="17">
      <c s="4" r="A17" t="s">
        <v>258</v>
      </c>
      <c s="4" r="B17" t="s">
        <v>259</v>
      </c>
    </row>
    <row spans="1:3" r="18">
      <c s="4" r="A18" t="s">
        <v>260</v>
      </c>
      <c s="4" r="B18" t="s">
        <v>267</v>
      </c>
      <c s="4" r="C18"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8</v>
      </c>
      <c s="2" r="B1" t="s">
        <v>84</v>
      </c>
      <c s="2" r="D1" t="s">
        <v>1</v>
      </c>
    </row>
    <row spans="1:6" r="2">
      <c s="2" r="B2" t="s">
        <v>2</v>
      </c>
      <c s="2" r="C2" t="s">
        <v>85</v>
      </c>
      <c s="2" r="D2" t="s">
        <v>2</v>
      </c>
      <c s="2" r="E2" t="s">
        <v>85</v>
      </c>
      <c s="2" r="F2" t="s">
        <v>30</v>
      </c>
    </row>
    <row spans="1:6" r="3">
      <c s="3" r="A3" t="s">
        <v>269</v>
      </c>
    </row>
    <row spans="1:6" r="4">
      <c s="4" r="A4" t="s">
        <v>270</v>
      </c>
      <c s="7" r="B4" t="n">
        <v>56475</v>
      </c>
      <c s="7" r="D4" t="n">
        <v>56475</v>
      </c>
      <c s="7" r="F4" t="n">
        <v>56475</v>
      </c>
    </row>
    <row spans="1:6" r="5">
      <c s="4" r="A5" t="s">
        <v>37</v>
      </c>
      <c s="6" r="B5" t="n">
        <v>-275000</v>
      </c>
      <c s="6" r="D5" t="n">
        <v>-275000</v>
      </c>
      <c s="7" r="F5" t="n">
        <v>-275000</v>
      </c>
    </row>
    <row spans="1:6" r="6">
      <c s="4" r="A6" t="s">
        <v>271</v>
      </c>
      <c s="6" r="B6" t="n">
        <v>1219</v>
      </c>
      <c s="7" r="C6" t="n">
        <v>-849</v>
      </c>
      <c s="6" r="D6" t="n">
        <v>1219</v>
      </c>
      <c s="7" r="E6" t="n">
        <v>5530</v>
      </c>
    </row>
    <row spans="1:6" r="7">
      <c s="3" r="A7" t="s">
        <v>272</v>
      </c>
    </row>
    <row spans="1:6" r="8">
      <c s="4" r="A8" t="s">
        <v>273</v>
      </c>
      <c s="6" r="D8" t="n">
        <v>5000</v>
      </c>
      <c s="6" r="E8" t="n">
        <v>58236</v>
      </c>
    </row>
    <row spans="1:6" r="9">
      <c s="4" r="A9" t="s">
        <v>274</v>
      </c>
      <c s="6" r="E9" t="n">
        <v>34683</v>
      </c>
    </row>
    <row spans="1:6" r="10">
      <c s="3" r="A10" t="s">
        <v>219</v>
      </c>
    </row>
    <row spans="1:6" r="11">
      <c s="4" r="A11" t="s">
        <v>275</v>
      </c>
      <c s="6" r="B11" t="n">
        <v>-595</v>
      </c>
      <c s="6" r="C11" t="n">
        <v>14046</v>
      </c>
      <c s="6" r="D11" t="n">
        <v>-39846</v>
      </c>
      <c s="6" r="E11" t="n">
        <v>-3473</v>
      </c>
    </row>
    <row spans="1:6" r="12">
      <c s="4" r="A12" t="s">
        <v>276</v>
      </c>
      <c s="7" r="B12" t="n">
        <v>28738</v>
      </c>
      <c s="7" r="C12" t="n">
        <v>28633</v>
      </c>
      <c s="7" r="D12" t="n">
        <v>96917</v>
      </c>
      <c s="7" r="E12" t="n">
        <v>856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s="1" r="A1" t="s">
        <v>277</v>
      </c>
      <c s="2" r="B1" t="s">
        <v>1</v>
      </c>
      <c s="2" r="C1" t="s">
        <v>255</v>
      </c>
    </row>
    <row spans="1:3" r="2">
      <c s="2" r="B2" t="s">
        <v>2</v>
      </c>
      <c s="2" r="C2" t="s">
        <v>30</v>
      </c>
    </row>
    <row spans="1:3" r="3">
      <c s="3" r="A3" t="s">
        <v>257</v>
      </c>
    </row>
    <row spans="1:3" r="4">
      <c s="4" r="A4" t="s">
        <v>278</v>
      </c>
      <c s="7" r="B4" t="n">
        <v>3578917</v>
      </c>
      <c s="7" r="C4" t="n">
        <v>3454718</v>
      </c>
    </row>
    <row spans="1:3" r="5">
      <c s="4" r="A5" t="s">
        <v>279</v>
      </c>
      <c s="6" r="B5" t="n">
        <v>-1420163</v>
      </c>
      <c s="6" r="C5" t="n">
        <v>-998224</v>
      </c>
    </row>
    <row spans="1:3" r="6">
      <c s="4" r="A6" t="s">
        <v>280</v>
      </c>
      <c s="6" r="B6" t="n">
        <v>2158754</v>
      </c>
      <c s="6" r="C6" t="n">
        <v>2456494</v>
      </c>
    </row>
    <row spans="1:3" r="7">
      <c s="4" r="A7" t="s">
        <v>281</v>
      </c>
    </row>
    <row spans="1:3" r="8">
      <c s="3" r="A8" t="s">
        <v>257</v>
      </c>
    </row>
    <row spans="1:3" r="9">
      <c s="4" r="A9" t="s">
        <v>278</v>
      </c>
      <c s="7" r="B9" t="n">
        <v>475469</v>
      </c>
      <c s="7" r="C9" t="n">
        <v>454117</v>
      </c>
    </row>
    <row spans="1:3" r="10">
      <c s="4" r="A10" t="s">
        <v>282</v>
      </c>
      <c s="4" r="B10" t="s">
        <v>283</v>
      </c>
      <c s="4" r="C10" t="s">
        <v>283</v>
      </c>
    </row>
    <row spans="1:3" r="11">
      <c s="4" r="A11" t="s">
        <v>284</v>
      </c>
    </row>
    <row spans="1:3" r="12">
      <c s="3" r="A12" t="s">
        <v>257</v>
      </c>
    </row>
    <row spans="1:3" r="13">
      <c s="4" r="A13" t="s">
        <v>278</v>
      </c>
      <c s="7" r="B13" t="n">
        <v>2251062</v>
      </c>
      <c s="7" r="C13" t="n">
        <v>2156820</v>
      </c>
    </row>
    <row spans="1:3" r="14">
      <c s="4" r="A14" t="s">
        <v>282</v>
      </c>
      <c s="4" r="B14" t="s">
        <v>283</v>
      </c>
      <c s="4" r="C14" t="s">
        <v>283</v>
      </c>
    </row>
    <row spans="1:3" r="15">
      <c s="4" r="A15" t="s">
        <v>266</v>
      </c>
    </row>
    <row spans="1:3" r="16">
      <c s="3" r="A16" t="s">
        <v>257</v>
      </c>
    </row>
    <row spans="1:3" r="17">
      <c s="4" r="A17" t="s">
        <v>278</v>
      </c>
      <c s="7" r="B17" t="n">
        <v>852386</v>
      </c>
      <c s="7" r="C17" t="n">
        <v>843781</v>
      </c>
    </row>
    <row spans="1:3" r="18">
      <c s="4" r="A18" t="s">
        <v>282</v>
      </c>
      <c s="4" r="B18" t="s">
        <v>267</v>
      </c>
      <c s="4" r="C18"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285</v>
      </c>
      <c s="2" r="B1" t="s">
        <v>84</v>
      </c>
      <c s="2" r="D1" t="s">
        <v>1</v>
      </c>
    </row>
    <row spans="1:5" r="2">
      <c s="2" r="B2" t="s">
        <v>2</v>
      </c>
      <c s="2" r="C2" t="s">
        <v>85</v>
      </c>
      <c s="2" r="D2" t="s">
        <v>2</v>
      </c>
      <c s="2" r="E2" t="s">
        <v>85</v>
      </c>
    </row>
    <row spans="1:5" r="3">
      <c s="3" r="A3" t="s">
        <v>157</v>
      </c>
    </row>
    <row spans="1:5" r="4">
      <c s="4" r="A4" t="s">
        <v>286</v>
      </c>
      <c s="7" r="B4" t="n">
        <v>140550</v>
      </c>
      <c s="7" r="C4" t="n">
        <v>137116</v>
      </c>
      <c s="7" r="D4" t="n">
        <v>418298</v>
      </c>
      <c s="7" r="E4" t="n">
        <v>4098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87</v>
      </c>
      <c s="2" r="B1" t="s">
        <v>2</v>
      </c>
      <c s="2" r="C1" t="s">
        <v>30</v>
      </c>
    </row>
    <row spans="1:3" r="2">
      <c s="3" r="A2" t="s">
        <v>159</v>
      </c>
    </row>
    <row spans="1:3" r="3">
      <c s="4" r="A3" t="s">
        <v>288</v>
      </c>
      <c s="7" r="B3" t="n">
        <v>1977670</v>
      </c>
      <c s="7" r="C3" t="n">
        <v>19776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289</v>
      </c>
      <c s="2" r="B1" t="s">
        <v>290</v>
      </c>
    </row>
    <row spans="1:2" r="2">
      <c s="3" r="A2" t="s">
        <v>291</v>
      </c>
    </row>
    <row spans="1:2" r="3">
      <c s="9" r="A3" t="n">
        <v>2016</v>
      </c>
      <c s="7" r="B3" t="n">
        <v>175008</v>
      </c>
    </row>
    <row spans="1:2" r="4">
      <c s="9" r="A4" t="n">
        <v>2017</v>
      </c>
      <c s="6" r="B4" t="n">
        <v>634032</v>
      </c>
    </row>
    <row spans="1:2" r="5">
      <c s="9" r="A5" t="n">
        <v>2018</v>
      </c>
      <c s="6" r="B5" t="n">
        <v>541032</v>
      </c>
    </row>
    <row spans="1:2" r="6">
      <c s="9" r="A6" t="n">
        <v>2019</v>
      </c>
      <c s="6" r="B6" t="n">
        <v>520032</v>
      </c>
    </row>
    <row spans="1:2" r="7">
      <c s="9" r="A7" t="n">
        <v>2020</v>
      </c>
      <c s="6" r="B7" t="n">
        <v>405516</v>
      </c>
    </row>
    <row spans="1:2" r="8">
      <c s="9" r="A8" t="n">
        <v>2021</v>
      </c>
      <c s="6" r="B8" t="n">
        <v>245379</v>
      </c>
    </row>
    <row spans="1:2" r="9">
      <c s="4" r="A9" t="s">
        <v>292</v>
      </c>
      <c s="7" r="B9" t="n">
        <v>25209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8"/>
    <col customWidth="1" max="2" min="2" width="80"/>
  </cols>
  <sheetData>
    <row spans="1:2" r="1">
      <c s="1" r="A1" t="s">
        <v>293</v>
      </c>
      <c s="2" r="B1" t="s">
        <v>1</v>
      </c>
    </row>
    <row spans="1:2" r="2">
      <c s="2" r="B2" t="s">
        <v>290</v>
      </c>
    </row>
    <row spans="1:2" r="3">
      <c s="4" r="A3" t="s">
        <v>294</v>
      </c>
    </row>
    <row spans="1:2" r="4">
      <c s="4" r="A4" t="s">
        <v>295</v>
      </c>
      <c s="7" r="B4" t="n">
        <v>6000</v>
      </c>
    </row>
    <row spans="1:2" r="5">
      <c s="4" r="A5" t="s">
        <v>296</v>
      </c>
      <c s="4" r="B5" t="s">
        <v>297</v>
      </c>
    </row>
    <row spans="1:2" r="6">
      <c s="4" r="A6" t="s">
        <v>298</v>
      </c>
      <c s="7" r="B6" t="n">
        <v>8000</v>
      </c>
    </row>
    <row spans="1:2" r="7">
      <c s="4" r="A7" t="s">
        <v>299</v>
      </c>
    </row>
    <row spans="1:2" r="8">
      <c s="4" r="A8" t="s">
        <v>295</v>
      </c>
      <c s="7" r="B8" t="n">
        <v>6000</v>
      </c>
    </row>
    <row spans="1:2" r="9">
      <c s="4" r="A9" t="s">
        <v>296</v>
      </c>
      <c s="4" r="B9" t="s">
        <v>300</v>
      </c>
    </row>
    <row spans="1:2" r="10">
      <c s="4" r="A10" t="s">
        <v>301</v>
      </c>
    </row>
    <row spans="1:2" r="11">
      <c s="4" r="A11" t="s">
        <v>295</v>
      </c>
      <c s="7" r="B11" t="n">
        <v>7111</v>
      </c>
    </row>
    <row spans="1:2" r="12">
      <c s="4" r="A12" t="s">
        <v>296</v>
      </c>
      <c s="4" r="B12" t="s">
        <v>302</v>
      </c>
    </row>
    <row spans="1:2" r="13">
      <c s="4" r="A13" t="s">
        <v>303</v>
      </c>
    </row>
    <row spans="1:2" r="14">
      <c s="4" r="A14" t="s">
        <v>295</v>
      </c>
      <c s="7" r="B14" t="n">
        <v>3000</v>
      </c>
    </row>
    <row spans="1:2" r="15">
      <c s="4" r="A15" t="s">
        <v>296</v>
      </c>
      <c s="4" r="B15" t="s">
        <v>304</v>
      </c>
    </row>
    <row spans="1:2" r="16">
      <c s="4" r="A16" t="s">
        <v>305</v>
      </c>
    </row>
    <row spans="1:2" r="17">
      <c s="4" r="A17" t="s">
        <v>295</v>
      </c>
      <c s="7" r="B17" t="n">
        <v>2000</v>
      </c>
    </row>
    <row spans="1:2" r="18">
      <c s="4" r="A18" t="s">
        <v>296</v>
      </c>
      <c s="4" r="B18" t="s">
        <v>306</v>
      </c>
    </row>
    <row spans="1:2" r="19">
      <c s="4" r="A19" t="s">
        <v>307</v>
      </c>
    </row>
    <row spans="1:2" r="20">
      <c s="4" r="A20" t="s">
        <v>295</v>
      </c>
      <c s="7" r="B20" t="n">
        <v>5512</v>
      </c>
    </row>
    <row spans="1:2" r="21">
      <c s="4" r="A21" t="s">
        <v>296</v>
      </c>
      <c s="4" r="B21" t="s">
        <v>308</v>
      </c>
    </row>
    <row spans="1:2" r="22">
      <c s="4" r="A22" t="s">
        <v>309</v>
      </c>
    </row>
    <row spans="1:2" r="23">
      <c s="4" r="A23" t="s">
        <v>295</v>
      </c>
      <c s="7" r="B23" t="n">
        <v>9543</v>
      </c>
    </row>
    <row spans="1:2" r="24">
      <c s="4" r="A24" t="s">
        <v>296</v>
      </c>
      <c s="4" r="B24" t="s">
        <v>310</v>
      </c>
    </row>
    <row spans="1:2" r="25">
      <c s="4" r="A25" t="s">
        <v>311</v>
      </c>
    </row>
    <row spans="1:2" r="26">
      <c s="4" r="A26" t="s">
        <v>295</v>
      </c>
      <c s="7" r="B26" t="n">
        <v>13170</v>
      </c>
    </row>
    <row spans="1:2" r="27">
      <c s="4" r="A27" t="s">
        <v>296</v>
      </c>
      <c s="4" r="B27"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13</v>
      </c>
      <c s="2" r="B1" t="s">
        <v>2</v>
      </c>
      <c s="2" r="C1" t="s">
        <v>30</v>
      </c>
    </row>
    <row spans="1:3" r="2">
      <c s="3" r="A2" t="s">
        <v>314</v>
      </c>
    </row>
    <row spans="1:3" r="3">
      <c s="4" r="A3" t="s">
        <v>315</v>
      </c>
      <c s="7" r="B3" t="n">
        <v>28899</v>
      </c>
    </row>
    <row spans="1:3" r="4">
      <c s="4" r="A4" t="s">
        <v>316</v>
      </c>
      <c s="6" r="B4" t="n">
        <v>114783</v>
      </c>
    </row>
    <row spans="1:3" r="5">
      <c s="4" r="A5" t="s">
        <v>317</v>
      </c>
      <c s="6" r="B5" t="n">
        <v>99721</v>
      </c>
    </row>
    <row spans="1:3" r="6">
      <c s="4" r="A6" t="s">
        <v>318</v>
      </c>
      <c s="6" r="B6" t="n">
        <v>84201</v>
      </c>
    </row>
    <row spans="1:3" r="7">
      <c s="4" r="A7" t="s">
        <v>319</v>
      </c>
      <c s="6" r="B7" t="n">
        <v>3094</v>
      </c>
    </row>
    <row spans="1:3" r="8">
      <c s="4" r="A8" t="s">
        <v>320</v>
      </c>
      <c s="6" r="B8" t="n">
        <v>330698</v>
      </c>
    </row>
    <row spans="1:3" r="9">
      <c s="4" r="A9" t="s">
        <v>321</v>
      </c>
      <c s="6" r="B9" t="n">
        <v>26396</v>
      </c>
    </row>
    <row spans="1:3" r="10">
      <c s="4" r="A10" t="s">
        <v>322</v>
      </c>
      <c s="6" r="B10" t="n">
        <v>304302</v>
      </c>
    </row>
    <row spans="1:3" r="11">
      <c s="4" r="A11" t="s">
        <v>323</v>
      </c>
      <c s="6" r="B11" t="n">
        <v>101128</v>
      </c>
      <c s="7" r="C11" t="n">
        <v>205740</v>
      </c>
    </row>
    <row spans="1:3" r="12">
      <c s="4" r="A12" t="s">
        <v>58</v>
      </c>
      <c s="7" r="B12" t="n">
        <v>203174</v>
      </c>
      <c s="7" r="C12" t="n">
        <v>2671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s>
  <sheetData>
    <row spans="1:5" r="1">
      <c s="1" r="A1" t="s">
        <v>324</v>
      </c>
      <c s="2" r="B1" t="s">
        <v>84</v>
      </c>
      <c s="2" r="D1" t="s">
        <v>1</v>
      </c>
    </row>
    <row spans="1:5" r="2">
      <c s="2" r="B2" t="s">
        <v>2</v>
      </c>
      <c s="2" r="C2" t="s">
        <v>85</v>
      </c>
      <c s="2" r="D2" t="s">
        <v>2</v>
      </c>
      <c s="2" r="E2" t="s">
        <v>30</v>
      </c>
    </row>
    <row spans="1:5" r="3">
      <c s="4" r="A3" t="s">
        <v>325</v>
      </c>
    </row>
    <row spans="1:5" r="4">
      <c s="4" r="A4" t="s">
        <v>326</v>
      </c>
      <c s="7" r="B4" t="n">
        <v>555000</v>
      </c>
      <c s="7" r="D4" t="n">
        <v>555000</v>
      </c>
    </row>
    <row spans="1:5" r="5">
      <c s="4" r="A5" t="s">
        <v>327</v>
      </c>
      <c s="6" r="B5" t="n">
        <v>129583</v>
      </c>
      <c s="6" r="D5" t="n">
        <v>129583</v>
      </c>
      <c s="7" r="E5" t="n">
        <v>218833</v>
      </c>
    </row>
    <row spans="1:5" r="6">
      <c s="4" r="A6" t="s">
        <v>328</v>
      </c>
      <c s="6" r="B6" t="n">
        <v>27750</v>
      </c>
      <c s="7" r="C6" t="n">
        <v>27750</v>
      </c>
    </row>
    <row spans="1:5" r="7">
      <c s="4" r="A7" t="s">
        <v>329</v>
      </c>
      <c s="6" r="B7" t="n">
        <v>425417</v>
      </c>
      <c s="7" r="D7" t="n">
        <v>425417</v>
      </c>
      <c s="6" r="E7" t="n">
        <v>342167</v>
      </c>
    </row>
    <row spans="1:5" r="8">
      <c s="4" r="A8" t="s">
        <v>330</v>
      </c>
      <c s="4" r="D8" t="s">
        <v>331</v>
      </c>
    </row>
    <row spans="1:5" r="9">
      <c s="4" r="A9" t="s">
        <v>332</v>
      </c>
    </row>
    <row spans="1:5" r="10">
      <c s="4" r="A10" t="s">
        <v>326</v>
      </c>
      <c s="6" r="B10" t="n">
        <v>78250</v>
      </c>
      <c s="7" r="D10" t="n">
        <v>78250</v>
      </c>
    </row>
    <row spans="1:5" r="11">
      <c s="4" r="A11" t="s">
        <v>327</v>
      </c>
      <c s="6" r="B11" t="n">
        <v>43036</v>
      </c>
      <c s="6" r="D11" t="n">
        <v>43036</v>
      </c>
      <c s="6" r="E11" t="n">
        <v>54775</v>
      </c>
    </row>
    <row spans="1:5" r="12">
      <c s="4" r="A12" t="s">
        <v>328</v>
      </c>
      <c s="6" r="B12" t="n">
        <v>3913</v>
      </c>
      <c s="6" r="C12" t="n">
        <v>3913</v>
      </c>
    </row>
    <row spans="1:5" r="13">
      <c s="4" r="A13" t="s">
        <v>329</v>
      </c>
      <c s="6" r="B13" t="n">
        <v>35212</v>
      </c>
      <c s="7" r="D13" t="n">
        <v>35212</v>
      </c>
      <c s="6" r="E13" t="n">
        <v>23475</v>
      </c>
    </row>
    <row spans="1:5" r="14">
      <c s="4" r="A14" t="s">
        <v>330</v>
      </c>
      <c s="4" r="D14" t="s">
        <v>333</v>
      </c>
    </row>
    <row spans="1:5" r="15">
      <c s="4" r="A15" t="s">
        <v>334</v>
      </c>
    </row>
    <row spans="1:5" r="16">
      <c s="4" r="A16" t="s">
        <v>326</v>
      </c>
      <c s="6" r="B16" t="n">
        <v>162333</v>
      </c>
      <c s="7" r="D16" t="n">
        <v>162333</v>
      </c>
    </row>
    <row spans="1:5" r="17">
      <c s="4" r="A17" t="s">
        <v>327</v>
      </c>
      <c s="6" r="B17" t="n">
        <v>100105</v>
      </c>
      <c s="6" r="D17" t="n">
        <v>100105</v>
      </c>
      <c s="6" r="E17" t="n">
        <v>124455</v>
      </c>
    </row>
    <row spans="1:5" r="18">
      <c s="4" r="A18" t="s">
        <v>328</v>
      </c>
      <c s="6" r="B18" t="n">
        <v>8117</v>
      </c>
      <c s="6" r="C18" t="n">
        <v>8117</v>
      </c>
    </row>
    <row spans="1:5" r="19">
      <c s="4" r="A19" t="s">
        <v>329</v>
      </c>
      <c s="6" r="B19" t="n">
        <v>62228</v>
      </c>
      <c s="7" r="D19" t="n">
        <v>62228</v>
      </c>
      <c s="6" r="E19" t="n">
        <v>37878</v>
      </c>
    </row>
    <row spans="1:5" r="20">
      <c s="4" r="A20" t="s">
        <v>330</v>
      </c>
      <c s="4" r="D20" t="s">
        <v>335</v>
      </c>
    </row>
    <row spans="1:5" r="21">
      <c s="4" r="A21" t="s">
        <v>336</v>
      </c>
    </row>
    <row spans="1:5" r="22">
      <c s="4" r="A22" t="s">
        <v>326</v>
      </c>
      <c s="6" r="B22" t="n">
        <v>3498</v>
      </c>
      <c s="7" r="D22" t="n">
        <v>3498</v>
      </c>
    </row>
    <row spans="1:5" r="23">
      <c s="4" r="A23" t="s">
        <v>327</v>
      </c>
      <c s="6" r="B23" t="n">
        <v>2721</v>
      </c>
      <c s="6" r="D23" t="n">
        <v>2721</v>
      </c>
    </row>
    <row spans="1:5" r="24">
      <c s="4" r="A24" t="s">
        <v>328</v>
      </c>
      <c s="6" r="B24" t="n">
        <v>292</v>
      </c>
      <c s="6" r="C24" t="n">
        <v>0</v>
      </c>
    </row>
    <row spans="1:5" r="25">
      <c s="4" r="A25" t="s">
        <v>329</v>
      </c>
      <c s="6" r="B25" t="n">
        <v>777</v>
      </c>
      <c s="7" r="D25" t="n">
        <v>777</v>
      </c>
    </row>
    <row spans="1:5" r="26">
      <c s="4" r="A26" t="s">
        <v>330</v>
      </c>
      <c s="4" r="D26" t="s">
        <v>337</v>
      </c>
    </row>
    <row spans="1:5" r="27">
      <c s="4" r="A27" t="s">
        <v>338</v>
      </c>
    </row>
    <row spans="1:5" r="28">
      <c s="4" r="A28" t="s">
        <v>326</v>
      </c>
      <c s="6" r="B28" t="n">
        <v>167107</v>
      </c>
      <c s="7" r="D28" t="n">
        <v>167107</v>
      </c>
    </row>
    <row spans="1:5" r="29">
      <c s="4" r="A29" t="s">
        <v>327</v>
      </c>
      <c s="6" r="B29" t="n">
        <v>107226</v>
      </c>
      <c s="6" r="D29" t="n">
        <v>107226</v>
      </c>
      <c s="6" r="E29" t="n">
        <v>132292</v>
      </c>
    </row>
    <row spans="1:5" r="30">
      <c s="4" r="A30" t="s">
        <v>328</v>
      </c>
      <c s="6" r="B30" t="n">
        <v>8355</v>
      </c>
      <c s="6" r="C30" t="n">
        <v>8355</v>
      </c>
    </row>
    <row spans="1:5" r="31">
      <c s="4" r="A31" t="s">
        <v>329</v>
      </c>
      <c s="6" r="B31" t="n">
        <v>59880</v>
      </c>
      <c s="7" r="D31" t="n">
        <v>59880</v>
      </c>
      <c s="6" r="E31" t="n">
        <v>34815</v>
      </c>
    </row>
    <row spans="1:5" r="32">
      <c s="4" r="A32" t="s">
        <v>330</v>
      </c>
      <c s="4" r="D32" t="s">
        <v>339</v>
      </c>
    </row>
    <row spans="1:5" r="33">
      <c s="4" r="A33" t="s">
        <v>340</v>
      </c>
    </row>
    <row spans="1:5" r="34">
      <c s="4" r="A34" t="s">
        <v>326</v>
      </c>
      <c s="6" r="B34" t="n">
        <v>25108</v>
      </c>
      <c s="7" r="D34" t="n">
        <v>25108</v>
      </c>
    </row>
    <row spans="1:5" r="35">
      <c s="4" r="A35" t="s">
        <v>327</v>
      </c>
      <c s="6" r="B35" t="n">
        <v>10113</v>
      </c>
      <c s="6" r="D35" t="n">
        <v>10113</v>
      </c>
      <c s="6" r="E35" t="n">
        <v>16390</v>
      </c>
    </row>
    <row spans="1:5" r="36">
      <c s="4" r="A36" t="s">
        <v>328</v>
      </c>
      <c s="6" r="B36" t="n">
        <v>2092</v>
      </c>
      <c s="6" r="C36" t="n">
        <v>2092</v>
      </c>
    </row>
    <row spans="1:5" r="37">
      <c s="4" r="A37" t="s">
        <v>329</v>
      </c>
      <c s="6" r="B37" t="n">
        <v>14995</v>
      </c>
      <c s="7" r="D37" t="n">
        <v>14995</v>
      </c>
      <c s="6" r="E37" t="n">
        <v>8718</v>
      </c>
    </row>
    <row spans="1:5" r="38">
      <c s="4" r="A38" t="s">
        <v>330</v>
      </c>
      <c s="4" r="D38" t="s">
        <v>341</v>
      </c>
    </row>
    <row spans="1:5" r="39">
      <c s="4" r="A39" t="s">
        <v>342</v>
      </c>
    </row>
    <row spans="1:5" r="40">
      <c s="4" r="A40" t="s">
        <v>326</v>
      </c>
      <c s="6" r="B40" t="n">
        <v>13120</v>
      </c>
      <c s="7" r="D40" t="n">
        <v>13120</v>
      </c>
    </row>
    <row spans="1:5" r="41">
      <c s="4" r="A41" t="s">
        <v>327</v>
      </c>
      <c s="6" r="B41" t="n">
        <v>10971</v>
      </c>
      <c s="6" r="D41" t="n">
        <v>10971</v>
      </c>
    </row>
    <row spans="1:5" r="42">
      <c s="4" r="A42" t="s">
        <v>328</v>
      </c>
      <c s="6" r="B42" t="n">
        <v>1624</v>
      </c>
      <c s="6" r="C42" t="n">
        <v>0</v>
      </c>
    </row>
    <row spans="1:5" r="43">
      <c s="4" r="A43" t="s">
        <v>329</v>
      </c>
      <c s="6" r="B43" t="n">
        <v>2149</v>
      </c>
      <c s="7" r="D43" t="n">
        <v>2149</v>
      </c>
    </row>
    <row spans="1:5" r="44">
      <c s="4" r="A44" t="s">
        <v>330</v>
      </c>
      <c s="4" r="D44" t="s">
        <v>343</v>
      </c>
    </row>
    <row spans="1:5" r="45">
      <c s="4" r="A45" t="s">
        <v>344</v>
      </c>
    </row>
    <row spans="1:5" r="46">
      <c s="4" r="A46" t="s">
        <v>326</v>
      </c>
      <c s="6" r="B46" t="n">
        <v>19560</v>
      </c>
      <c s="7" r="D46" t="n">
        <v>19560</v>
      </c>
    </row>
    <row spans="1:5" r="47">
      <c s="4" r="A47" t="s">
        <v>327</v>
      </c>
      <c s="6" r="B47" t="n">
        <v>8622</v>
      </c>
      <c s="6" r="D47" t="n">
        <v>8622</v>
      </c>
      <c s="6" r="E47" t="n">
        <v>12767</v>
      </c>
    </row>
    <row spans="1:5" r="48">
      <c s="4" r="A48" t="s">
        <v>328</v>
      </c>
      <c s="6" r="B48" t="n">
        <v>1624</v>
      </c>
      <c s="7" r="C48" t="n">
        <v>1624</v>
      </c>
    </row>
    <row spans="1:5" r="49">
      <c s="4" r="A49" t="s">
        <v>329</v>
      </c>
      <c s="7" r="B49" t="n">
        <v>10778</v>
      </c>
      <c s="7" r="D49" t="n">
        <v>10778</v>
      </c>
      <c s="7" r="E49" t="n">
        <v>6230</v>
      </c>
    </row>
    <row spans="1:5" r="50">
      <c s="4" r="A50" t="s">
        <v>330</v>
      </c>
      <c s="4" r="D50" t="s">
        <v>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38"/>
    <col customWidth="1" max="2" min="2" width="21"/>
  </cols>
  <sheetData>
    <row spans="1:2" r="1">
      <c s="1" r="A1" t="s">
        <v>346</v>
      </c>
      <c s="2" r="B1" t="s">
        <v>1</v>
      </c>
    </row>
    <row spans="1:2" r="2">
      <c s="2" r="B2" t="s">
        <v>290</v>
      </c>
    </row>
    <row spans="1:2" r="3">
      <c s="3" r="A3" t="s">
        <v>347</v>
      </c>
    </row>
    <row spans="1:2" r="4">
      <c s="4" r="A4" t="s">
        <v>348</v>
      </c>
      <c s="7" r="B4" t="n">
        <v>409789</v>
      </c>
    </row>
    <row spans="1:2" r="5">
      <c s="4" r="A5" t="s">
        <v>349</v>
      </c>
      <c s="6" r="B5" t="n">
        <v>1170000</v>
      </c>
    </row>
    <row spans="1:2" r="6">
      <c s="4" r="A6" t="s">
        <v>350</v>
      </c>
      <c s="6" r="B6" t="n">
        <v>-487052</v>
      </c>
    </row>
    <row spans="1:2" r="7">
      <c s="4" r="A7" t="s">
        <v>351</v>
      </c>
      <c s="6" r="B7" t="n">
        <v>-104626</v>
      </c>
    </row>
    <row spans="1:2" r="8">
      <c s="4" r="A8" t="s">
        <v>352</v>
      </c>
      <c s="7" r="B8" t="n">
        <v>988111</v>
      </c>
    </row>
    <row spans="1:2" r="9">
      <c s="4" r="A9" t="s">
        <v>353</v>
      </c>
    </row>
    <row spans="1:2" r="10">
      <c s="3" r="A10" t="s">
        <v>347</v>
      </c>
    </row>
    <row spans="1:2" r="11">
      <c s="4" r="A11" t="s">
        <v>354</v>
      </c>
      <c s="4" r="B11" t="s">
        <v>355</v>
      </c>
    </row>
    <row spans="1:2" r="12">
      <c s="4" r="A12" t="s">
        <v>348</v>
      </c>
      <c s="7" r="B12" t="n">
        <v>7752</v>
      </c>
    </row>
    <row spans="1:2" r="13">
      <c s="4" r="A13" t="s">
        <v>349</v>
      </c>
      <c s="6" r="B13" t="n">
        <v>0</v>
      </c>
    </row>
    <row spans="1:2" r="14">
      <c s="4" r="A14" t="s">
        <v>350</v>
      </c>
      <c s="6" r="B14" t="n">
        <v>-7752</v>
      </c>
    </row>
    <row spans="1:2" r="15">
      <c s="4" r="A15" t="s">
        <v>351</v>
      </c>
      <c s="6" r="B15" t="n">
        <v>0</v>
      </c>
    </row>
    <row spans="1:2" r="16">
      <c s="4" r="A16" t="s">
        <v>352</v>
      </c>
      <c s="7" r="B16" t="n">
        <v>0</v>
      </c>
    </row>
    <row spans="1:2" r="17">
      <c s="4" r="A17" t="s">
        <v>356</v>
      </c>
      <c s="4" r="B17" t="s">
        <v>357</v>
      </c>
    </row>
    <row spans="1:2" r="18">
      <c s="4" r="A18" t="s">
        <v>358</v>
      </c>
    </row>
    <row spans="1:2" r="19">
      <c s="3" r="A19" t="s">
        <v>347</v>
      </c>
    </row>
    <row spans="1:2" r="20">
      <c s="4" r="A20" t="s">
        <v>354</v>
      </c>
      <c s="4" r="B20" t="s">
        <v>359</v>
      </c>
    </row>
    <row spans="1:2" r="21">
      <c s="4" r="A21" t="s">
        <v>348</v>
      </c>
      <c s="7" r="B21" t="n">
        <v>108456</v>
      </c>
    </row>
    <row spans="1:2" r="22">
      <c s="4" r="A22" t="s">
        <v>349</v>
      </c>
      <c s="6" r="B22" t="n">
        <v>0</v>
      </c>
    </row>
    <row spans="1:2" r="23">
      <c s="4" r="A23" t="s">
        <v>350</v>
      </c>
      <c s="6" r="B23" t="n">
        <v>-145719</v>
      </c>
    </row>
    <row spans="1:2" r="24">
      <c s="4" r="A24" t="s">
        <v>351</v>
      </c>
      <c s="6" r="B24" t="n">
        <v>37263</v>
      </c>
    </row>
    <row spans="1:2" r="25">
      <c s="4" r="A25" t="s">
        <v>352</v>
      </c>
      <c s="7" r="B25" t="n">
        <v>0</v>
      </c>
    </row>
    <row spans="1:2" r="26">
      <c s="4" r="A26" t="s">
        <v>356</v>
      </c>
      <c s="4" r="B26" t="s">
        <v>360</v>
      </c>
    </row>
    <row spans="1:2" r="27">
      <c s="4" r="A27" t="s">
        <v>361</v>
      </c>
    </row>
    <row spans="1:2" r="28">
      <c s="3" r="A28" t="s">
        <v>347</v>
      </c>
    </row>
    <row spans="1:2" r="29">
      <c s="4" r="A29" t="s">
        <v>354</v>
      </c>
      <c s="4" r="B29" t="s">
        <v>359</v>
      </c>
    </row>
    <row spans="1:2" r="30">
      <c s="4" r="A30" t="s">
        <v>348</v>
      </c>
      <c s="7" r="B30" t="n">
        <v>58581</v>
      </c>
    </row>
    <row spans="1:2" r="31">
      <c s="4" r="A31" t="s">
        <v>349</v>
      </c>
      <c s="6" r="B31" t="n">
        <v>0</v>
      </c>
    </row>
    <row spans="1:2" r="32">
      <c s="4" r="A32" t="s">
        <v>350</v>
      </c>
      <c s="6" r="B32" t="n">
        <v>-58581</v>
      </c>
    </row>
    <row spans="1:2" r="33">
      <c s="4" r="A33" t="s">
        <v>351</v>
      </c>
      <c s="6" r="B33" t="n">
        <v>0</v>
      </c>
    </row>
    <row spans="1:2" r="34">
      <c s="4" r="A34" t="s">
        <v>352</v>
      </c>
      <c s="7" r="B34" t="n">
        <v>0</v>
      </c>
    </row>
    <row spans="1:2" r="35">
      <c s="4" r="A35" t="s">
        <v>356</v>
      </c>
      <c s="4" r="B35" t="s">
        <v>362</v>
      </c>
    </row>
    <row spans="1:2" r="36">
      <c s="4" r="A36" t="s">
        <v>363</v>
      </c>
    </row>
    <row spans="1:2" r="37">
      <c s="3" r="A37" t="s">
        <v>347</v>
      </c>
    </row>
    <row spans="1:2" r="38">
      <c s="4" r="A38" t="s">
        <v>354</v>
      </c>
      <c s="4" r="B38" t="s">
        <v>364</v>
      </c>
    </row>
    <row spans="1:2" r="39">
      <c s="4" r="A39" t="s">
        <v>349</v>
      </c>
      <c s="7" r="B39" t="n">
        <v>0</v>
      </c>
    </row>
    <row spans="1:2" r="40">
      <c s="4" r="A40" t="s">
        <v>350</v>
      </c>
      <c s="6" r="B40" t="n">
        <v>-10000</v>
      </c>
    </row>
    <row spans="1:2" r="41">
      <c s="4" r="A41" t="s">
        <v>351</v>
      </c>
      <c s="6" r="B41" t="n">
        <v>0</v>
      </c>
    </row>
    <row spans="1:2" r="42">
      <c s="4" r="A42" t="s">
        <v>352</v>
      </c>
      <c s="7" r="B42" t="n">
        <v>0</v>
      </c>
    </row>
    <row spans="1:2" r="43">
      <c s="4" r="A43" t="s">
        <v>356</v>
      </c>
      <c s="4" r="B43" t="s">
        <v>365</v>
      </c>
    </row>
    <row spans="1:2" r="44">
      <c s="4" r="A44" t="s">
        <v>366</v>
      </c>
    </row>
    <row spans="1:2" r="45">
      <c s="3" r="A45" t="s">
        <v>347</v>
      </c>
    </row>
    <row spans="1:2" r="46">
      <c s="4" r="A46" t="s">
        <v>354</v>
      </c>
      <c s="4" r="B46" t="s">
        <v>367</v>
      </c>
    </row>
    <row spans="1:2" r="47">
      <c s="4" r="A47" t="s">
        <v>348</v>
      </c>
      <c s="7" r="B47" t="n">
        <v>125000</v>
      </c>
    </row>
    <row spans="1:2" r="48">
      <c s="4" r="A48" t="s">
        <v>349</v>
      </c>
      <c s="6" r="B48" t="n">
        <v>0</v>
      </c>
    </row>
    <row spans="1:2" r="49">
      <c s="4" r="A49" t="s">
        <v>350</v>
      </c>
      <c s="6" r="B49" t="n">
        <v>-125000</v>
      </c>
    </row>
    <row spans="1:2" r="50">
      <c s="4" r="A50" t="s">
        <v>351</v>
      </c>
      <c s="6" r="B50" t="n">
        <v>0</v>
      </c>
    </row>
    <row spans="1:2" r="51">
      <c s="4" r="A51" t="s">
        <v>352</v>
      </c>
      <c s="7" r="B51" t="n">
        <v>0</v>
      </c>
    </row>
    <row spans="1:2" r="52">
      <c s="4" r="A52" t="s">
        <v>356</v>
      </c>
      <c s="4" r="B52" t="s">
        <v>368</v>
      </c>
    </row>
    <row spans="1:2" r="53">
      <c s="4" r="A53" t="s">
        <v>369</v>
      </c>
    </row>
    <row spans="1:2" r="54">
      <c s="3" r="A54" t="s">
        <v>347</v>
      </c>
    </row>
    <row spans="1:2" r="55">
      <c s="4" r="A55" t="s">
        <v>354</v>
      </c>
      <c s="4" r="B55" t="s">
        <v>370</v>
      </c>
    </row>
    <row spans="1:2" r="56">
      <c s="4" r="A56" t="s">
        <v>348</v>
      </c>
      <c s="7" r="B56" t="n">
        <v>100000</v>
      </c>
    </row>
    <row spans="1:2" r="57">
      <c s="4" r="A57" t="s">
        <v>349</v>
      </c>
      <c s="6" r="B57" t="n">
        <v>0</v>
      </c>
    </row>
    <row spans="1:2" r="58">
      <c s="4" r="A58" t="s">
        <v>350</v>
      </c>
      <c s="6" r="B58" t="n">
        <v>-100000</v>
      </c>
    </row>
    <row spans="1:2" r="59">
      <c s="4" r="A59" t="s">
        <v>351</v>
      </c>
      <c s="6" r="B59" t="n">
        <v>0</v>
      </c>
    </row>
    <row spans="1:2" r="60">
      <c s="4" r="A60" t="s">
        <v>352</v>
      </c>
      <c s="7" r="B60" t="n">
        <v>0</v>
      </c>
    </row>
    <row spans="1:2" r="61">
      <c s="4" r="A61" t="s">
        <v>356</v>
      </c>
      <c s="4" r="B61" t="s">
        <v>368</v>
      </c>
    </row>
    <row spans="1:2" r="62">
      <c s="4" r="A62" t="s">
        <v>371</v>
      </c>
    </row>
    <row spans="1:2" r="63">
      <c s="3" r="A63" t="s">
        <v>347</v>
      </c>
    </row>
    <row spans="1:2" r="64">
      <c s="4" r="A64" t="s">
        <v>354</v>
      </c>
      <c s="4" r="B64" t="s">
        <v>372</v>
      </c>
    </row>
    <row spans="1:2" r="65">
      <c s="4" r="A65" t="s">
        <v>348</v>
      </c>
      <c s="7" r="B65" t="n">
        <v>0</v>
      </c>
    </row>
    <row spans="1:2" r="66">
      <c s="4" r="A66" t="s">
        <v>349</v>
      </c>
      <c s="6" r="B66" t="n">
        <v>100000</v>
      </c>
    </row>
    <row spans="1:2" r="67">
      <c s="4" r="A67" t="s">
        <v>350</v>
      </c>
      <c s="6" r="B67" t="n">
        <v>0</v>
      </c>
    </row>
    <row spans="1:2" r="68">
      <c s="4" r="A68" t="s">
        <v>351</v>
      </c>
      <c s="6" r="B68" t="n">
        <v>-2916</v>
      </c>
    </row>
    <row spans="1:2" r="69">
      <c s="4" r="A69" t="s">
        <v>352</v>
      </c>
      <c s="7" r="B69" t="n">
        <v>97084</v>
      </c>
    </row>
    <row spans="1:2" r="70">
      <c s="4" r="A70" t="s">
        <v>356</v>
      </c>
      <c s="4" r="B70" t="s">
        <v>373</v>
      </c>
    </row>
    <row spans="1:2" r="71">
      <c s="4" r="A71" t="s">
        <v>374</v>
      </c>
    </row>
    <row spans="1:2" r="72">
      <c s="3" r="A72" t="s">
        <v>347</v>
      </c>
    </row>
    <row spans="1:2" r="73">
      <c s="4" r="A73" t="s">
        <v>354</v>
      </c>
      <c s="4" r="B73" t="s">
        <v>375</v>
      </c>
    </row>
    <row spans="1:2" r="74">
      <c s="4" r="A74" t="s">
        <v>348</v>
      </c>
      <c s="7" r="B74" t="n">
        <v>0</v>
      </c>
    </row>
    <row spans="1:2" r="75">
      <c s="4" r="A75" t="s">
        <v>349</v>
      </c>
      <c s="6" r="B75" t="n">
        <v>500000</v>
      </c>
    </row>
    <row spans="1:2" r="76">
      <c s="4" r="A76" t="s">
        <v>350</v>
      </c>
      <c s="6" r="B76" t="n">
        <v>0</v>
      </c>
    </row>
    <row spans="1:2" r="77">
      <c s="4" r="A77" t="s">
        <v>351</v>
      </c>
      <c s="6" r="B77" t="n">
        <v>0</v>
      </c>
    </row>
    <row spans="1:2" r="78">
      <c s="4" r="A78" t="s">
        <v>352</v>
      </c>
      <c s="7" r="B78" t="n">
        <v>500000</v>
      </c>
    </row>
    <row spans="1:2" r="79">
      <c s="4" r="A79" t="s">
        <v>356</v>
      </c>
      <c s="4" r="B79" t="s">
        <v>376</v>
      </c>
    </row>
    <row spans="1:2" r="80">
      <c s="4" r="A80" t="s">
        <v>377</v>
      </c>
    </row>
    <row spans="1:2" r="81">
      <c s="3" r="A81" t="s">
        <v>347</v>
      </c>
    </row>
    <row spans="1:2" r="82">
      <c s="4" r="A82" t="s">
        <v>354</v>
      </c>
      <c s="4" r="B82" t="s">
        <v>378</v>
      </c>
    </row>
    <row spans="1:2" r="83">
      <c s="4" r="A83" t="s">
        <v>348</v>
      </c>
      <c s="7" r="B83" t="n">
        <v>0</v>
      </c>
    </row>
    <row spans="1:2" r="84">
      <c s="4" r="A84" t="s">
        <v>349</v>
      </c>
      <c s="6" r="B84" t="n">
        <v>70000</v>
      </c>
    </row>
    <row spans="1:2" r="85">
      <c s="4" r="A85" t="s">
        <v>350</v>
      </c>
      <c s="6" r="B85" t="n">
        <v>0</v>
      </c>
    </row>
    <row spans="1:2" r="86">
      <c s="4" r="A86" t="s">
        <v>351</v>
      </c>
      <c s="6" r="B86" t="n">
        <v>-973</v>
      </c>
    </row>
    <row spans="1:2" r="87">
      <c s="4" r="A87" t="s">
        <v>352</v>
      </c>
      <c s="7" r="B87" t="n">
        <v>69027</v>
      </c>
    </row>
    <row spans="1:2" r="88">
      <c s="4" r="A88" t="s">
        <v>356</v>
      </c>
      <c s="4" r="B88" t="s">
        <v>379</v>
      </c>
    </row>
    <row spans="1:2" r="89">
      <c s="4" r="A89" t="s">
        <v>380</v>
      </c>
    </row>
    <row spans="1:2" r="90">
      <c s="3" r="A90" t="s">
        <v>347</v>
      </c>
    </row>
    <row spans="1:2" r="91">
      <c s="4" r="A91" t="s">
        <v>354</v>
      </c>
      <c s="4" r="B91" t="s">
        <v>381</v>
      </c>
    </row>
    <row spans="1:2" r="92">
      <c s="4" r="A92" t="s">
        <v>348</v>
      </c>
      <c s="7" r="B92" t="n">
        <v>0</v>
      </c>
    </row>
    <row spans="1:2" r="93">
      <c s="4" r="A93" t="s">
        <v>349</v>
      </c>
      <c s="6" r="B93" t="n">
        <v>500000</v>
      </c>
    </row>
    <row spans="1:2" r="94">
      <c s="4" r="A94" t="s">
        <v>350</v>
      </c>
      <c s="6" r="B94" t="n">
        <v>-40000</v>
      </c>
    </row>
    <row spans="1:2" r="95">
      <c s="4" r="A95" t="s">
        <v>351</v>
      </c>
      <c s="6" r="B95" t="n">
        <v>-138000</v>
      </c>
    </row>
    <row spans="1:2" r="96">
      <c s="4" r="A96" t="s">
        <v>352</v>
      </c>
      <c s="7" r="B96" t="n">
        <v>322000</v>
      </c>
    </row>
    <row spans="1:2" r="97">
      <c s="4" r="A97" t="s">
        <v>356</v>
      </c>
      <c s="4" r="B97"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83</v>
      </c>
      <c s="2" r="B1" t="s">
        <v>84</v>
      </c>
      <c s="2" r="D1" t="s">
        <v>1</v>
      </c>
    </row>
    <row spans="1:5" r="2">
      <c s="2" r="B2" t="s">
        <v>2</v>
      </c>
      <c s="2" r="C2" t="s">
        <v>85</v>
      </c>
      <c s="2" r="D2" t="s">
        <v>2</v>
      </c>
      <c s="2" r="E2" t="s">
        <v>85</v>
      </c>
    </row>
    <row spans="1:5" r="3">
      <c s="3" r="A3" t="s">
        <v>86</v>
      </c>
    </row>
    <row spans="1:5" r="4">
      <c s="4" r="A4" t="s">
        <v>87</v>
      </c>
      <c s="7" r="B4" t="n">
        <v>1819039</v>
      </c>
      <c s="7" r="C4" t="n">
        <v>1675399</v>
      </c>
      <c s="7" r="D4" t="n">
        <v>5651562</v>
      </c>
      <c s="7" r="E4" t="n">
        <v>5500217</v>
      </c>
    </row>
    <row spans="1:5" r="5">
      <c s="4" r="A5" t="s">
        <v>88</v>
      </c>
      <c s="6" r="B5" t="n">
        <v>978546</v>
      </c>
      <c s="6" r="C5" t="n">
        <v>937795</v>
      </c>
      <c s="6" r="D5" t="n">
        <v>2864662</v>
      </c>
      <c s="6" r="E5" t="n">
        <v>2865499</v>
      </c>
    </row>
    <row spans="1:5" r="6">
      <c s="4" r="A6" t="s">
        <v>89</v>
      </c>
      <c s="6" r="B6" t="n">
        <v>840493</v>
      </c>
      <c s="6" r="C6" t="n">
        <v>737604</v>
      </c>
      <c s="6" r="D6" t="n">
        <v>2786900</v>
      </c>
      <c s="6" r="E6" t="n">
        <v>2634718</v>
      </c>
    </row>
    <row spans="1:5" r="7">
      <c s="3" r="A7" t="s">
        <v>90</v>
      </c>
    </row>
    <row spans="1:5" r="8">
      <c s="4" r="A8" t="s">
        <v>91</v>
      </c>
      <c s="6" r="B8" t="n">
        <v>303149</v>
      </c>
      <c s="6" r="C8" t="n">
        <v>318167</v>
      </c>
      <c s="6" r="D8" t="n">
        <v>951321</v>
      </c>
      <c s="6" r="E8" t="n">
        <v>957660</v>
      </c>
    </row>
    <row spans="1:5" r="9">
      <c s="4" r="A9" t="s">
        <v>92</v>
      </c>
      <c s="6" r="B9" t="n">
        <v>176564</v>
      </c>
      <c s="6" r="C9" t="n">
        <v>172640</v>
      </c>
      <c s="6" r="D9" t="n">
        <v>586806</v>
      </c>
      <c s="6" r="E9" t="n">
        <v>525065</v>
      </c>
    </row>
    <row spans="1:5" r="10">
      <c s="4" r="A10" t="s">
        <v>93</v>
      </c>
      <c s="6" r="B10" t="n">
        <v>140550</v>
      </c>
      <c s="6" r="C10" t="n">
        <v>137116</v>
      </c>
      <c s="6" r="D10" t="n">
        <v>418298</v>
      </c>
      <c s="6" r="E10" t="n">
        <v>409854</v>
      </c>
    </row>
    <row spans="1:5" r="11">
      <c s="4" r="A11" t="s">
        <v>94</v>
      </c>
      <c s="6" r="B11" t="n">
        <v>134715</v>
      </c>
      <c s="6" r="C11" t="n">
        <v>128211</v>
      </c>
      <c s="6" r="D11" t="n">
        <v>413650</v>
      </c>
      <c s="6" r="E11" t="n">
        <v>393663</v>
      </c>
    </row>
    <row spans="1:5" r="12">
      <c s="4" r="A12" t="s">
        <v>95</v>
      </c>
      <c s="6" r="B12" t="n">
        <v>54797</v>
      </c>
      <c s="6" r="C12" t="n">
        <v>82985</v>
      </c>
      <c s="6" r="D12" t="n">
        <v>227267</v>
      </c>
      <c s="6" r="E12" t="n">
        <v>305180</v>
      </c>
    </row>
    <row spans="1:5" r="13">
      <c s="4" r="A13" t="s">
        <v>96</v>
      </c>
      <c s="6" r="B13" t="n">
        <v>37791</v>
      </c>
      <c s="6" r="C13" t="n">
        <v>5833</v>
      </c>
      <c s="6" r="D13" t="n">
        <v>65683</v>
      </c>
      <c s="6" r="E13" t="n">
        <v>23415</v>
      </c>
    </row>
    <row spans="1:5" r="14">
      <c s="4" r="A14" t="s">
        <v>97</v>
      </c>
      <c s="6" r="B14" t="n">
        <v>22284</v>
      </c>
      <c s="6" r="C14" t="n">
        <v>20766</v>
      </c>
      <c s="6" r="D14" t="n">
        <v>67729</v>
      </c>
      <c s="6" r="E14" t="n">
        <v>69928</v>
      </c>
    </row>
    <row spans="1:5" r="15">
      <c s="4" r="A15" t="s">
        <v>98</v>
      </c>
      <c s="6" r="B15" t="n">
        <v>14461</v>
      </c>
      <c s="6" r="C15" t="n">
        <v>10091</v>
      </c>
      <c s="6" r="D15" t="n">
        <v>33857</v>
      </c>
      <c s="6" r="E15" t="n">
        <v>31202</v>
      </c>
    </row>
    <row spans="1:5" r="16">
      <c s="4" r="A16" t="s">
        <v>99</v>
      </c>
      <c s="6" r="B16" t="n">
        <v>1219</v>
      </c>
      <c s="6" r="C16" t="n">
        <v>-849</v>
      </c>
      <c s="6" r="D16" t="n">
        <v>1219</v>
      </c>
      <c s="6" r="E16" t="n">
        <v>5530</v>
      </c>
    </row>
    <row spans="1:5" r="17">
      <c s="4" r="A17" t="s">
        <v>100</v>
      </c>
      <c s="6" r="B17" t="n">
        <v>5100</v>
      </c>
      <c s="6" r="C17" t="n">
        <v>5100</v>
      </c>
      <c s="6" r="D17" t="n">
        <v>15300</v>
      </c>
      <c s="6" r="E17" t="n">
        <v>28513</v>
      </c>
    </row>
    <row spans="1:5" r="18">
      <c s="4" r="A18" t="s">
        <v>101</v>
      </c>
      <c s="6" r="B18" t="n">
        <v>890630</v>
      </c>
      <c s="6" r="C18" t="n">
        <v>880060</v>
      </c>
      <c s="6" r="D18" t="n">
        <v>2781130</v>
      </c>
      <c s="6" r="E18" t="n">
        <v>2750010</v>
      </c>
    </row>
    <row spans="1:5" r="19">
      <c s="4" r="A19" t="s">
        <v>102</v>
      </c>
      <c s="6" r="B19" t="n">
        <v>-50137</v>
      </c>
      <c s="6" r="C19" t="n">
        <v>-142456</v>
      </c>
      <c s="6" r="D19" t="n">
        <v>5770</v>
      </c>
      <c s="6" r="E19" t="n">
        <v>-115292</v>
      </c>
    </row>
    <row spans="1:5" r="20">
      <c s="3" r="A20" t="s">
        <v>103</v>
      </c>
    </row>
    <row spans="1:5" r="21">
      <c s="4" r="A21" t="s">
        <v>104</v>
      </c>
      <c s="6" r="B21" t="n">
        <v>3992</v>
      </c>
      <c s="6" r="C21" t="n">
        <v>7326</v>
      </c>
      <c s="6" r="D21" t="n">
        <v>60083</v>
      </c>
      <c s="6" r="E21" t="n">
        <v>15971</v>
      </c>
    </row>
    <row spans="1:5" r="22">
      <c s="4" r="A22" t="s">
        <v>105</v>
      </c>
      <c s="6" r="B22" t="n">
        <v>-595</v>
      </c>
      <c s="6" r="C22" t="n">
        <v>14046</v>
      </c>
      <c s="6" r="D22" t="n">
        <v>-39846</v>
      </c>
      <c s="6" r="E22" t="n">
        <v>-3473</v>
      </c>
    </row>
    <row spans="1:5" r="23">
      <c s="4" r="A23" t="s">
        <v>106</v>
      </c>
      <c s="6" r="B23" t="n">
        <v>-117348</v>
      </c>
      <c s="6" r="C23" t="n">
        <v>-173485</v>
      </c>
      <c s="6" r="D23" t="n">
        <v>-375140</v>
      </c>
      <c s="6" r="E23" t="n">
        <v>-463383</v>
      </c>
    </row>
    <row spans="1:5" r="24">
      <c s="4" r="A24" t="s">
        <v>107</v>
      </c>
      <c s="6" r="B24" t="n">
        <v>-123832</v>
      </c>
      <c s="6" r="C24" t="n">
        <v>-230950</v>
      </c>
      <c s="6" r="D24" t="n">
        <v>-357832</v>
      </c>
      <c s="6" r="E24" t="n">
        <v>-404159</v>
      </c>
    </row>
    <row spans="1:5" r="25">
      <c s="4" r="A25" t="s">
        <v>108</v>
      </c>
      <c s="6" r="B25" t="n">
        <v>-237783</v>
      </c>
      <c s="6" r="C25" t="n">
        <v>-383063</v>
      </c>
      <c s="6" r="D25" t="n">
        <v>-712735</v>
      </c>
      <c s="6" r="E25" t="n">
        <v>-855044</v>
      </c>
    </row>
    <row spans="1:5" r="26">
      <c s="4" r="A26" t="s">
        <v>109</v>
      </c>
      <c s="6" r="B26" t="n">
        <v>-287920</v>
      </c>
      <c s="6" r="C26" t="n">
        <v>-525519</v>
      </c>
      <c s="6" r="D26" t="n">
        <v>-706965</v>
      </c>
      <c s="6" r="E26" t="n">
        <v>-970336</v>
      </c>
    </row>
    <row spans="1:5" r="27">
      <c s="4" r="A27" t="s">
        <v>110</v>
      </c>
      <c s="6" r="B27" t="n">
        <v>0</v>
      </c>
      <c s="6" r="C27" t="n">
        <v>-1092</v>
      </c>
      <c s="6" r="D27" t="n">
        <v>0</v>
      </c>
      <c s="6" r="E27" t="n">
        <v>43964</v>
      </c>
    </row>
    <row spans="1:5" r="28">
      <c s="4" r="A28" t="s">
        <v>111</v>
      </c>
      <c s="6" r="B28" t="n">
        <v>-287920</v>
      </c>
      <c s="6" r="C28" t="n">
        <v>-526611</v>
      </c>
      <c s="6" r="D28" t="n">
        <v>-706965</v>
      </c>
      <c s="6" r="E28" t="n">
        <v>-926372</v>
      </c>
    </row>
    <row spans="1:5" r="29">
      <c s="4" r="A29" t="s">
        <v>112</v>
      </c>
      <c s="6" r="B29" t="n">
        <v>28738</v>
      </c>
      <c s="6" r="C29" t="n">
        <v>28633</v>
      </c>
      <c s="6" r="D29" t="n">
        <v>96917</v>
      </c>
      <c s="6" r="E29" t="n">
        <v>85684</v>
      </c>
    </row>
    <row spans="1:5" r="30">
      <c s="4" r="A30" t="s">
        <v>113</v>
      </c>
      <c s="7" r="B30" t="n">
        <v>-259182</v>
      </c>
      <c s="7" r="C30" t="n">
        <v>-497978</v>
      </c>
      <c s="7" r="D30" t="n">
        <v>-610048</v>
      </c>
      <c s="7" r="E30" t="n">
        <v>-840688</v>
      </c>
    </row>
    <row spans="1:5" r="31">
      <c s="4" r="A31" t="s">
        <v>114</v>
      </c>
      <c s="8" r="B31" t="n">
        <v>-0.01</v>
      </c>
      <c s="8" r="C31" t="n">
        <v>-0.021</v>
      </c>
      <c s="8" r="D31" t="n">
        <v>-0.024</v>
      </c>
      <c s="8" r="E31" t="n">
        <v>-0.035</v>
      </c>
    </row>
    <row spans="1:5" r="32">
      <c s="4" r="A32" t="s">
        <v>115</v>
      </c>
      <c s="6" r="B32" t="n">
        <v>25641481</v>
      </c>
      <c s="6" r="C32" t="n">
        <v>24166481</v>
      </c>
      <c s="6" r="D32" t="n">
        <v>25555237</v>
      </c>
      <c s="6" r="E32" t="n">
        <v>24143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80"/>
    <col customWidth="1" max="6" min="6" width="14"/>
    <col customWidth="1" max="7" min="7" width="80"/>
  </cols>
  <sheetData>
    <row spans="1:7" r="1">
      <c s="1" r="A1" t="s">
        <v>383</v>
      </c>
      <c s="2" r="B1" t="s">
        <v>84</v>
      </c>
      <c s="2" r="E1" t="s">
        <v>1</v>
      </c>
      <c s="2" r="G1" t="s">
        <v>255</v>
      </c>
    </row>
    <row spans="1:7" r="2">
      <c s="2" r="B2" t="s">
        <v>2</v>
      </c>
      <c s="2" r="C2" t="s">
        <v>384</v>
      </c>
      <c s="2" r="D2" t="s">
        <v>85</v>
      </c>
      <c s="2" r="E2" t="s">
        <v>2</v>
      </c>
      <c s="2" r="F2" t="s">
        <v>85</v>
      </c>
      <c s="2" r="G2" t="s">
        <v>30</v>
      </c>
    </row>
    <row spans="1:7" r="3">
      <c s="4" r="A3" t="s">
        <v>385</v>
      </c>
      <c s="7" r="E3" t="n">
        <v>-1170000</v>
      </c>
    </row>
    <row spans="1:7" r="4">
      <c s="4" r="A4" t="s">
        <v>386</v>
      </c>
      <c s="7" r="B4" t="n">
        <v>117348</v>
      </c>
      <c s="7" r="D4" t="n">
        <v>173485</v>
      </c>
      <c s="6" r="E4" t="n">
        <v>375140</v>
      </c>
      <c s="7" r="F4" t="n">
        <v>463383</v>
      </c>
    </row>
    <row spans="1:7" r="5">
      <c s="4" r="A5" t="s">
        <v>167</v>
      </c>
    </row>
    <row spans="1:7" r="6">
      <c s="4" r="A6" t="s">
        <v>385</v>
      </c>
      <c s="7" r="C6" t="n">
        <v>500000</v>
      </c>
      <c s="7" r="E6" t="n">
        <v>350000</v>
      </c>
      <c s="7" r="G6" t="n">
        <v>913324</v>
      </c>
    </row>
    <row spans="1:7" r="7">
      <c s="4" r="A7" t="s">
        <v>387</v>
      </c>
      <c s="4" r="B7" t="s">
        <v>388</v>
      </c>
      <c s="4" r="E7" t="s">
        <v>388</v>
      </c>
    </row>
    <row spans="1:7" r="8">
      <c s="4" r="A8" t="s">
        <v>389</v>
      </c>
      <c s="4" r="E8" t="s">
        <v>390</v>
      </c>
      <c s="4" r="G8" t="s">
        <v>391</v>
      </c>
    </row>
    <row spans="1:7" r="9">
      <c s="4" r="A9" t="s">
        <v>392</v>
      </c>
    </row>
    <row spans="1:7" r="10">
      <c s="4" r="A10" t="s">
        <v>393</v>
      </c>
      <c s="7" r="B10" t="n">
        <v>170000</v>
      </c>
      <c s="7" r="E10" t="n">
        <v>170000</v>
      </c>
    </row>
    <row spans="1:7" r="11">
      <c s="4" r="A11" t="s">
        <v>387</v>
      </c>
      <c s="4" r="B11" t="s">
        <v>394</v>
      </c>
      <c s="4" r="E11" t="s">
        <v>394</v>
      </c>
    </row>
    <row spans="1:7" r="12">
      <c s="4" r="A12" t="s">
        <v>356</v>
      </c>
      <c s="4" r="E12" t="s">
        <v>395</v>
      </c>
    </row>
    <row spans="1:7" r="13">
      <c s="4" r="A13" t="s">
        <v>396</v>
      </c>
      <c s="6" r="E13" t="n">
        <v>200000</v>
      </c>
    </row>
    <row spans="1:7" r="14">
      <c s="4" r="A14" t="s">
        <v>397</v>
      </c>
      <c s="7" r="E14" t="n">
        <v>9030</v>
      </c>
    </row>
    <row spans="1:7" r="15">
      <c s="4" r="A15" t="s">
        <v>386</v>
      </c>
      <c s="7" r="B15" t="n">
        <v>2105</v>
      </c>
      <c s="7" r="D15" t="n">
        <v>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398</v>
      </c>
      <c s="2" r="B1" t="s">
        <v>1</v>
      </c>
    </row>
    <row spans="1:3" r="2">
      <c s="2" r="B2" t="s">
        <v>2</v>
      </c>
      <c s="2" r="C2" t="s">
        <v>85</v>
      </c>
    </row>
    <row spans="1:3" r="3">
      <c s="3" r="A3" t="s">
        <v>399</v>
      </c>
    </row>
    <row spans="1:3" r="4">
      <c s="4" r="A4" t="s">
        <v>400</v>
      </c>
      <c s="7" r="B4" t="n">
        <v>-375140</v>
      </c>
      <c s="7" r="C4" t="n">
        <v>-463383</v>
      </c>
    </row>
    <row spans="1:3" r="5">
      <c s="4" r="A5" t="s">
        <v>401</v>
      </c>
      <c s="7" r="B5" t="n">
        <v>-5000</v>
      </c>
      <c s="7" r="C5" t="n">
        <v>-45000</v>
      </c>
    </row>
    <row spans="1:3" r="6">
      <c s="4" r="A6" t="s">
        <v>402</v>
      </c>
    </row>
    <row spans="1:3" r="7">
      <c s="3" r="A7" t="s">
        <v>399</v>
      </c>
    </row>
    <row spans="1:3" r="8">
      <c s="4" r="A8" t="s">
        <v>403</v>
      </c>
      <c s="4" r="B8" t="s">
        <v>404</v>
      </c>
    </row>
    <row spans="1:3" r="9">
      <c s="4" r="A9" t="s">
        <v>405</v>
      </c>
      <c s="7" r="B9" t="n">
        <v>50000</v>
      </c>
    </row>
    <row spans="1:3" r="10">
      <c s="4" r="A10" t="s">
        <v>400</v>
      </c>
      <c s="6" r="B10" t="n">
        <v>-145</v>
      </c>
    </row>
    <row spans="1:3" r="11">
      <c s="4" r="A11" t="s">
        <v>401</v>
      </c>
      <c s="6" r="B11" t="n">
        <v>0</v>
      </c>
    </row>
    <row spans="1:3" r="12">
      <c s="4" r="A12" t="s">
        <v>406</v>
      </c>
      <c s="7" r="B12" t="n">
        <v>49855</v>
      </c>
    </row>
    <row spans="1:3" r="13">
      <c s="4" r="A13" t="s">
        <v>407</v>
      </c>
      <c s="4" r="B13" t="s">
        <v>408</v>
      </c>
    </row>
    <row spans="1:3" r="14">
      <c s="4" r="A14" t="s">
        <v>409</v>
      </c>
    </row>
    <row spans="1:3" r="15">
      <c s="3" r="A15" t="s">
        <v>399</v>
      </c>
    </row>
    <row spans="1:3" r="16">
      <c s="4" r="A16" t="s">
        <v>403</v>
      </c>
      <c s="4" r="B16" t="s">
        <v>404</v>
      </c>
    </row>
    <row spans="1:3" r="17">
      <c s="4" r="A17" t="s">
        <v>405</v>
      </c>
      <c s="7" r="B17" t="n">
        <v>1500000</v>
      </c>
    </row>
    <row spans="1:3" r="18">
      <c s="4" r="A18" t="s">
        <v>400</v>
      </c>
      <c s="6" r="B18" t="n">
        <v>-4335</v>
      </c>
    </row>
    <row spans="1:3" r="19">
      <c s="4" r="A19" t="s">
        <v>401</v>
      </c>
      <c s="6" r="B19" t="n">
        <v>0</v>
      </c>
    </row>
    <row spans="1:3" r="20">
      <c s="4" r="A20" t="s">
        <v>406</v>
      </c>
      <c s="7" r="B20" t="n">
        <v>1495665</v>
      </c>
    </row>
    <row spans="1:3" r="21">
      <c s="4" r="A21" t="s">
        <v>407</v>
      </c>
      <c s="4" r="B21" t="s">
        <v>408</v>
      </c>
    </row>
    <row spans="1:3" r="22">
      <c s="4" r="A22" t="s">
        <v>410</v>
      </c>
    </row>
    <row spans="1:3" r="23">
      <c s="3" r="A23" t="s">
        <v>399</v>
      </c>
    </row>
    <row spans="1:3" r="24">
      <c s="4" r="A24" t="s">
        <v>403</v>
      </c>
      <c s="4" r="B24" t="s">
        <v>404</v>
      </c>
    </row>
    <row spans="1:3" r="25">
      <c s="4" r="A25" t="s">
        <v>405</v>
      </c>
      <c s="7" r="B25" t="n">
        <v>25000</v>
      </c>
    </row>
    <row spans="1:3" r="26">
      <c s="4" r="A26" t="s">
        <v>400</v>
      </c>
      <c s="6" r="B26" t="n">
        <v>-72</v>
      </c>
    </row>
    <row spans="1:3" r="27">
      <c s="4" r="A27" t="s">
        <v>401</v>
      </c>
      <c s="6" r="B27" t="n">
        <v>0</v>
      </c>
    </row>
    <row spans="1:3" r="28">
      <c s="4" r="A28" t="s">
        <v>406</v>
      </c>
      <c s="7" r="B28" t="n">
        <v>24928</v>
      </c>
    </row>
    <row spans="1:3" r="29">
      <c s="4" r="A29" t="s">
        <v>407</v>
      </c>
      <c s="4" r="B29" t="s">
        <v>408</v>
      </c>
    </row>
    <row spans="1:3" r="30">
      <c s="4" r="A30" t="s">
        <v>411</v>
      </c>
    </row>
    <row spans="1:3" r="31">
      <c s="3" r="A31" t="s">
        <v>399</v>
      </c>
    </row>
    <row spans="1:3" r="32">
      <c s="4" r="A32" t="s">
        <v>403</v>
      </c>
      <c s="4" r="B32" t="s">
        <v>404</v>
      </c>
    </row>
    <row spans="1:3" r="33">
      <c s="4" r="A33" t="s">
        <v>405</v>
      </c>
      <c s="7" r="B33" t="n">
        <v>25000</v>
      </c>
    </row>
    <row spans="1:3" r="34">
      <c s="4" r="A34" t="s">
        <v>400</v>
      </c>
      <c s="6" r="B34" t="n">
        <v>-72</v>
      </c>
    </row>
    <row spans="1:3" r="35">
      <c s="4" r="A35" t="s">
        <v>401</v>
      </c>
      <c s="6" r="B35" t="n">
        <v>0</v>
      </c>
    </row>
    <row spans="1:3" r="36">
      <c s="4" r="A36" t="s">
        <v>406</v>
      </c>
      <c s="7" r="B36" t="n">
        <v>24928</v>
      </c>
    </row>
    <row spans="1:3" r="37">
      <c s="4" r="A37" t="s">
        <v>407</v>
      </c>
      <c s="4" r="B37" t="s">
        <v>408</v>
      </c>
    </row>
    <row spans="1:3" r="38">
      <c s="4" r="A38" t="s">
        <v>412</v>
      </c>
    </row>
    <row spans="1:3" r="39">
      <c s="3" r="A39" t="s">
        <v>399</v>
      </c>
    </row>
    <row spans="1:3" r="40">
      <c s="4" r="A40" t="s">
        <v>403</v>
      </c>
      <c s="4" r="B40" t="s">
        <v>404</v>
      </c>
    </row>
    <row spans="1:3" r="41">
      <c s="4" r="A41" t="s">
        <v>405</v>
      </c>
      <c s="7" r="B41" t="n">
        <v>25000</v>
      </c>
    </row>
    <row spans="1:3" r="42">
      <c s="4" r="A42" t="s">
        <v>400</v>
      </c>
      <c s="6" r="B42" t="n">
        <v>-72</v>
      </c>
    </row>
    <row spans="1:3" r="43">
      <c s="4" r="A43" t="s">
        <v>401</v>
      </c>
      <c s="6" r="B43" t="n">
        <v>0</v>
      </c>
    </row>
    <row spans="1:3" r="44">
      <c s="4" r="A44" t="s">
        <v>406</v>
      </c>
      <c s="7" r="B44" t="n">
        <v>24928</v>
      </c>
    </row>
    <row spans="1:3" r="45">
      <c s="4" r="A45" t="s">
        <v>407</v>
      </c>
      <c s="4" r="B45" t="s">
        <v>408</v>
      </c>
    </row>
    <row spans="1:3" r="46">
      <c s="4" r="A46" t="s">
        <v>413</v>
      </c>
    </row>
    <row spans="1:3" r="47">
      <c s="3" r="A47" t="s">
        <v>399</v>
      </c>
    </row>
    <row spans="1:3" r="48">
      <c s="4" r="A48" t="s">
        <v>403</v>
      </c>
      <c s="4" r="B48" t="s">
        <v>404</v>
      </c>
    </row>
    <row spans="1:3" r="49">
      <c s="4" r="A49" t="s">
        <v>405</v>
      </c>
      <c s="7" r="B49" t="n">
        <v>50000</v>
      </c>
    </row>
    <row spans="1:3" r="50">
      <c s="4" r="A50" t="s">
        <v>400</v>
      </c>
      <c s="6" r="B50" t="n">
        <v>-145</v>
      </c>
    </row>
    <row spans="1:3" r="51">
      <c s="4" r="A51" t="s">
        <v>401</v>
      </c>
      <c s="6" r="B51" t="n">
        <v>0</v>
      </c>
    </row>
    <row spans="1:3" r="52">
      <c s="4" r="A52" t="s">
        <v>406</v>
      </c>
      <c s="7" r="B52" t="n">
        <v>49855</v>
      </c>
    </row>
    <row spans="1:3" r="53">
      <c s="4" r="A53" t="s">
        <v>407</v>
      </c>
      <c s="4" r="B53" t="s">
        <v>408</v>
      </c>
    </row>
    <row spans="1:3" r="54">
      <c s="4" r="A54" t="s">
        <v>414</v>
      </c>
    </row>
    <row spans="1:3" r="55">
      <c s="3" r="A55" t="s">
        <v>399</v>
      </c>
    </row>
    <row spans="1:3" r="56">
      <c s="4" r="A56" t="s">
        <v>403</v>
      </c>
      <c s="4" r="B56" t="s">
        <v>404</v>
      </c>
    </row>
    <row spans="1:3" r="57">
      <c s="4" r="A57" t="s">
        <v>405</v>
      </c>
      <c s="7" r="B57" t="n">
        <v>125000</v>
      </c>
    </row>
    <row spans="1:3" r="58">
      <c s="4" r="A58" t="s">
        <v>400</v>
      </c>
      <c s="6" r="B58" t="n">
        <v>-360</v>
      </c>
    </row>
    <row spans="1:3" r="59">
      <c s="4" r="A59" t="s">
        <v>401</v>
      </c>
      <c s="6" r="B59" t="n">
        <v>0</v>
      </c>
    </row>
    <row spans="1:3" r="60">
      <c s="4" r="A60" t="s">
        <v>406</v>
      </c>
      <c s="7" r="B60" t="n">
        <v>124640</v>
      </c>
    </row>
    <row spans="1:3" r="61">
      <c s="4" r="A61" t="s">
        <v>407</v>
      </c>
      <c s="4" r="B61" t="s">
        <v>408</v>
      </c>
    </row>
    <row spans="1:3" r="62">
      <c s="4" r="A62" t="s">
        <v>415</v>
      </c>
    </row>
    <row spans="1:3" r="63">
      <c s="3" r="A63" t="s">
        <v>399</v>
      </c>
    </row>
    <row spans="1:3" r="64">
      <c s="4" r="A64" t="s">
        <v>403</v>
      </c>
      <c s="4" r="B64" t="s">
        <v>404</v>
      </c>
    </row>
    <row spans="1:3" r="65">
      <c s="4" r="A65" t="s">
        <v>405</v>
      </c>
      <c s="7" r="B65" t="n">
        <v>25000</v>
      </c>
    </row>
    <row spans="1:3" r="66">
      <c s="4" r="A66" t="s">
        <v>400</v>
      </c>
      <c s="6" r="B66" t="n">
        <v>-73</v>
      </c>
    </row>
    <row spans="1:3" r="67">
      <c s="4" r="A67" t="s">
        <v>401</v>
      </c>
      <c s="6" r="B67" t="n">
        <v>0</v>
      </c>
    </row>
    <row spans="1:3" r="68">
      <c s="4" r="A68" t="s">
        <v>406</v>
      </c>
      <c s="7" r="B68" t="n">
        <v>24927</v>
      </c>
    </row>
    <row spans="1:3" r="69">
      <c s="4" r="A69" t="s">
        <v>407</v>
      </c>
      <c s="4" r="B69" t="s">
        <v>4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416</v>
      </c>
      <c s="2" r="B1" t="s">
        <v>1</v>
      </c>
    </row>
    <row spans="1:3" r="2">
      <c s="2" r="B2" t="s">
        <v>2</v>
      </c>
      <c s="2" r="C2" t="s">
        <v>85</v>
      </c>
    </row>
    <row spans="1:3" r="3">
      <c s="3" r="A3" t="s">
        <v>399</v>
      </c>
    </row>
    <row spans="1:3" r="4">
      <c s="4" r="A4" t="s">
        <v>400</v>
      </c>
      <c s="7" r="B4" t="n">
        <v>-375140</v>
      </c>
      <c s="7" r="C4" t="n">
        <v>-463383</v>
      </c>
    </row>
    <row spans="1:3" r="5">
      <c s="4" r="A5" t="s">
        <v>401</v>
      </c>
      <c s="7" r="B5" t="n">
        <v>-5000</v>
      </c>
      <c s="7" r="C5" t="n">
        <v>-45000</v>
      </c>
    </row>
    <row spans="1:3" r="6">
      <c s="4" r="A6" t="s">
        <v>417</v>
      </c>
    </row>
    <row spans="1:3" r="7">
      <c s="3" r="A7" t="s">
        <v>399</v>
      </c>
    </row>
    <row spans="1:3" r="8">
      <c s="4" r="A8" t="s">
        <v>403</v>
      </c>
      <c s="4" r="B8" t="s">
        <v>418</v>
      </c>
    </row>
    <row spans="1:3" r="9">
      <c s="4" r="A9" t="s">
        <v>405</v>
      </c>
      <c s="7" r="B9" t="n">
        <v>25000</v>
      </c>
    </row>
    <row spans="1:3" r="10">
      <c s="4" r="A10" t="s">
        <v>400</v>
      </c>
      <c s="6" r="B10" t="n">
        <v>-125</v>
      </c>
    </row>
    <row spans="1:3" r="11">
      <c s="4" r="A11" t="s">
        <v>406</v>
      </c>
      <c s="7" r="B11" t="n">
        <v>24875</v>
      </c>
    </row>
    <row spans="1:3" r="12">
      <c s="4" r="A12" t="s">
        <v>407</v>
      </c>
      <c s="4" r="B12" t="s">
        <v>419</v>
      </c>
    </row>
    <row spans="1:3" r="13">
      <c s="4" r="A13" t="s">
        <v>420</v>
      </c>
    </row>
    <row spans="1:3" r="14">
      <c s="3" r="A14" t="s">
        <v>399</v>
      </c>
    </row>
    <row spans="1:3" r="15">
      <c s="4" r="A15" t="s">
        <v>403</v>
      </c>
      <c s="4" r="B15" t="s">
        <v>418</v>
      </c>
    </row>
    <row spans="1:3" r="16">
      <c s="4" r="A16" t="s">
        <v>405</v>
      </c>
      <c s="7" r="B16" t="n">
        <v>25000</v>
      </c>
    </row>
    <row spans="1:3" r="17">
      <c s="4" r="A17" t="s">
        <v>400</v>
      </c>
      <c s="6" r="B17" t="n">
        <v>-46</v>
      </c>
    </row>
    <row spans="1:3" r="18">
      <c s="4" r="A18" t="s">
        <v>406</v>
      </c>
      <c s="7" r="B18" t="n">
        <v>24954</v>
      </c>
    </row>
    <row spans="1:3" r="19">
      <c s="4" r="A19" t="s">
        <v>407</v>
      </c>
      <c s="4" r="B19" t="s">
        <v>421</v>
      </c>
    </row>
    <row spans="1:3" r="20">
      <c s="4" r="A20" t="s">
        <v>422</v>
      </c>
    </row>
    <row spans="1:3" r="21">
      <c s="3" r="A21" t="s">
        <v>399</v>
      </c>
    </row>
    <row spans="1:3" r="22">
      <c s="4" r="A22" t="s">
        <v>403</v>
      </c>
      <c s="4" r="B22" t="s">
        <v>418</v>
      </c>
    </row>
    <row spans="1:3" r="23">
      <c s="4" r="A23" t="s">
        <v>405</v>
      </c>
      <c s="7" r="B23" t="n">
        <v>25000</v>
      </c>
    </row>
    <row spans="1:3" r="24">
      <c s="4" r="A24" t="s">
        <v>400</v>
      </c>
      <c s="6" r="B24" t="n">
        <v>-46</v>
      </c>
    </row>
    <row spans="1:3" r="25">
      <c s="4" r="A25" t="s">
        <v>406</v>
      </c>
      <c s="7" r="B25" t="n">
        <v>24954</v>
      </c>
    </row>
    <row spans="1:3" r="26">
      <c s="4" r="A26" t="s">
        <v>407</v>
      </c>
      <c s="4" r="B26" t="s">
        <v>421</v>
      </c>
    </row>
    <row spans="1:3" r="27">
      <c s="4" r="A27" t="s">
        <v>423</v>
      </c>
    </row>
    <row spans="1:3" r="28">
      <c s="3" r="A28" t="s">
        <v>399</v>
      </c>
    </row>
    <row spans="1:3" r="29">
      <c s="4" r="A29" t="s">
        <v>403</v>
      </c>
      <c s="4" r="B29" t="s">
        <v>404</v>
      </c>
    </row>
    <row spans="1:3" r="30">
      <c s="4" r="A30" t="s">
        <v>405</v>
      </c>
      <c s="7" r="B30" t="n">
        <v>100000</v>
      </c>
    </row>
    <row spans="1:3" r="31">
      <c s="4" r="A31" t="s">
        <v>400</v>
      </c>
      <c s="6" r="B31" t="n">
        <v>0</v>
      </c>
    </row>
    <row spans="1:3" r="32">
      <c s="4" r="A32" t="s">
        <v>401</v>
      </c>
      <c s="6" r="B32" t="n">
        <v>-5000</v>
      </c>
    </row>
    <row spans="1:3" r="33">
      <c s="4" r="A33" t="s">
        <v>406</v>
      </c>
      <c s="7" r="B33" t="n">
        <v>95000</v>
      </c>
    </row>
    <row spans="1:3" r="34">
      <c s="4" r="A34" t="s">
        <v>407</v>
      </c>
      <c s="4" r="B34" t="s">
        <v>424</v>
      </c>
    </row>
    <row spans="1:3" r="35">
      <c s="4" r="A35" t="s">
        <v>425</v>
      </c>
    </row>
    <row spans="1:3" r="36">
      <c s="3" r="A36" t="s">
        <v>399</v>
      </c>
    </row>
    <row spans="1:3" r="37">
      <c s="4" r="A37" t="s">
        <v>403</v>
      </c>
      <c s="4" r="B37" t="s">
        <v>404</v>
      </c>
    </row>
    <row spans="1:3" r="38">
      <c s="4" r="A38" t="s">
        <v>405</v>
      </c>
      <c s="7" r="B38" t="n">
        <v>15000</v>
      </c>
    </row>
    <row spans="1:3" r="39">
      <c s="4" r="A39" t="s">
        <v>400</v>
      </c>
      <c s="6" r="B39" t="n">
        <v>-43</v>
      </c>
    </row>
    <row spans="1:3" r="40">
      <c s="4" r="A40" t="s">
        <v>401</v>
      </c>
      <c s="6" r="B40" t="n">
        <v>0</v>
      </c>
    </row>
    <row spans="1:3" r="41">
      <c s="4" r="A41" t="s">
        <v>406</v>
      </c>
      <c s="7" r="B41" t="n">
        <v>14957</v>
      </c>
    </row>
    <row spans="1:3" r="42">
      <c s="4" r="A42" t="s">
        <v>407</v>
      </c>
      <c s="4" r="B42" t="s">
        <v>4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6</v>
      </c>
      <c s="2" r="B1" t="s">
        <v>1</v>
      </c>
    </row>
    <row spans="1:3" r="2">
      <c s="2" r="B2" t="s">
        <v>2</v>
      </c>
      <c s="2" r="C2" t="s">
        <v>85</v>
      </c>
    </row>
    <row spans="1:3" r="3">
      <c s="3" r="A3" t="s">
        <v>399</v>
      </c>
    </row>
    <row spans="1:3" r="4">
      <c s="4" r="A4" t="s">
        <v>401</v>
      </c>
      <c s="7" r="B4" t="n">
        <v>-5000</v>
      </c>
      <c s="7" r="C4" t="n">
        <v>-45000</v>
      </c>
    </row>
    <row spans="1:3" r="5">
      <c s="4" r="A5" t="s">
        <v>400</v>
      </c>
      <c s="7" r="B5" t="n">
        <v>-375140</v>
      </c>
      <c s="7" r="C5" t="n">
        <v>-463383</v>
      </c>
    </row>
    <row spans="1:3" r="6">
      <c s="4" r="A6" t="s">
        <v>427</v>
      </c>
    </row>
    <row spans="1:3" r="7">
      <c s="3" r="A7" t="s">
        <v>399</v>
      </c>
    </row>
    <row spans="1:3" r="8">
      <c s="4" r="A8" t="s">
        <v>403</v>
      </c>
      <c s="4" r="B8" t="s">
        <v>428</v>
      </c>
    </row>
    <row spans="1:3" r="9">
      <c s="4" r="A9" t="s">
        <v>405</v>
      </c>
      <c s="7" r="B9" t="n">
        <v>200000</v>
      </c>
    </row>
    <row spans="1:3" r="10">
      <c s="4" r="A10" t="s">
        <v>401</v>
      </c>
      <c s="6" r="B10" t="n">
        <v>-400000</v>
      </c>
    </row>
    <row spans="1:3" r="11">
      <c s="4" r="A11" t="s">
        <v>400</v>
      </c>
      <c s="6" r="B11" t="n">
        <v>-4250</v>
      </c>
    </row>
    <row spans="1:3" r="12">
      <c s="4" r="A12" t="s">
        <v>406</v>
      </c>
      <c s="7" r="B12" t="n">
        <v>155750</v>
      </c>
    </row>
    <row spans="1:3" r="13">
      <c s="4" r="A13" t="s">
        <v>407</v>
      </c>
      <c s="4" r="B13" t="s">
        <v>429</v>
      </c>
    </row>
    <row spans="1:3" r="14">
      <c s="4" r="A14" t="s">
        <v>430</v>
      </c>
    </row>
    <row spans="1:3" r="15">
      <c s="3" r="A15" t="s">
        <v>399</v>
      </c>
    </row>
    <row spans="1:3" r="16">
      <c s="4" r="A16" t="s">
        <v>403</v>
      </c>
      <c s="4" r="B16" t="s">
        <v>431</v>
      </c>
    </row>
    <row spans="1:3" r="17">
      <c s="4" r="A17" t="s">
        <v>405</v>
      </c>
      <c s="7" r="B17" t="n">
        <v>20000</v>
      </c>
    </row>
    <row spans="1:3" r="18">
      <c s="4" r="A18" t="s">
        <v>400</v>
      </c>
      <c s="6" r="B18" t="n">
        <v>-491</v>
      </c>
    </row>
    <row spans="1:3" r="19">
      <c s="4" r="A19" t="s">
        <v>406</v>
      </c>
      <c s="7" r="B19" t="n">
        <v>19509</v>
      </c>
    </row>
    <row spans="1:3" r="20">
      <c s="4" r="A20" t="s">
        <v>407</v>
      </c>
      <c s="4" r="B20" t="s">
        <v>432</v>
      </c>
    </row>
    <row spans="1:3" r="21">
      <c s="4" r="A21" t="s">
        <v>433</v>
      </c>
    </row>
    <row spans="1:3" r="22">
      <c s="3" r="A22" t="s">
        <v>399</v>
      </c>
    </row>
    <row spans="1:3" r="23">
      <c s="4" r="A23" t="s">
        <v>403</v>
      </c>
      <c s="4" r="B23" t="s">
        <v>434</v>
      </c>
    </row>
    <row spans="1:3" r="24">
      <c s="4" r="A24" t="s">
        <v>405</v>
      </c>
      <c s="7" r="B24" t="n">
        <v>50000</v>
      </c>
    </row>
    <row spans="1:3" r="25">
      <c s="4" r="A25" t="s">
        <v>400</v>
      </c>
      <c s="6" r="B25" t="n">
        <v>-948</v>
      </c>
    </row>
    <row spans="1:3" r="26">
      <c s="4" r="A26" t="s">
        <v>406</v>
      </c>
      <c s="7" r="B26" t="n">
        <v>49052</v>
      </c>
    </row>
    <row spans="1:3" r="27">
      <c s="4" r="A27" t="s">
        <v>407</v>
      </c>
      <c s="4" r="B27" t="s">
        <v>435</v>
      </c>
    </row>
    <row spans="1:3" r="28">
      <c s="4" r="A28" t="s">
        <v>436</v>
      </c>
    </row>
    <row spans="1:3" r="29">
      <c s="3" r="A29" t="s">
        <v>399</v>
      </c>
    </row>
    <row spans="1:3" r="30">
      <c s="4" r="A30" t="s">
        <v>403</v>
      </c>
      <c s="4" r="B30" t="s">
        <v>437</v>
      </c>
    </row>
    <row spans="1:3" r="31">
      <c s="4" r="A31" t="s">
        <v>405</v>
      </c>
      <c s="7" r="B31" t="n">
        <v>25000</v>
      </c>
    </row>
    <row spans="1:3" r="32">
      <c s="4" r="A32" t="s">
        <v>400</v>
      </c>
      <c s="6" r="B32" t="n">
        <v>-551</v>
      </c>
    </row>
    <row spans="1:3" r="33">
      <c s="4" r="A33" t="s">
        <v>406</v>
      </c>
      <c s="7" r="B33" t="n">
        <v>24449</v>
      </c>
    </row>
    <row spans="1:3" r="34">
      <c s="4" r="A34" t="s">
        <v>407</v>
      </c>
      <c s="4" r="B34" t="s">
        <v>435</v>
      </c>
    </row>
    <row spans="1:3" r="35">
      <c s="4" r="A35" t="s">
        <v>438</v>
      </c>
    </row>
    <row spans="1:3" r="36">
      <c s="3" r="A36" t="s">
        <v>399</v>
      </c>
    </row>
    <row spans="1:3" r="37">
      <c s="4" r="A37" t="s">
        <v>403</v>
      </c>
      <c s="4" r="B37" t="s">
        <v>437</v>
      </c>
    </row>
    <row spans="1:3" r="38">
      <c s="4" r="A38" t="s">
        <v>405</v>
      </c>
      <c s="7" r="B38" t="n">
        <v>50000</v>
      </c>
    </row>
    <row spans="1:3" r="39">
      <c s="4" r="A39" t="s">
        <v>400</v>
      </c>
      <c s="6" r="B39" t="n">
        <v>-1103</v>
      </c>
    </row>
    <row spans="1:3" r="40">
      <c s="4" r="A40" t="s">
        <v>406</v>
      </c>
      <c s="7" r="B40" t="n">
        <v>48897</v>
      </c>
    </row>
    <row spans="1:3" r="41">
      <c s="4" r="A41" t="s">
        <v>407</v>
      </c>
      <c s="4" r="B41" t="s">
        <v>435</v>
      </c>
    </row>
    <row spans="1:3" r="42">
      <c s="4" r="A42" t="s">
        <v>439</v>
      </c>
    </row>
    <row spans="1:3" r="43">
      <c s="3" r="A43" t="s">
        <v>399</v>
      </c>
    </row>
    <row spans="1:3" r="44">
      <c s="4" r="A44" t="s">
        <v>403</v>
      </c>
      <c s="4" r="B44" t="s">
        <v>440</v>
      </c>
    </row>
    <row spans="1:3" r="45">
      <c s="4" r="A45" t="s">
        <v>405</v>
      </c>
      <c s="7" r="B45" t="n">
        <v>22500</v>
      </c>
    </row>
    <row spans="1:3" r="46">
      <c s="4" r="A46" t="s">
        <v>400</v>
      </c>
      <c s="6" r="B46" t="n">
        <v>-300</v>
      </c>
    </row>
    <row spans="1:3" r="47">
      <c s="4" r="A47" t="s">
        <v>406</v>
      </c>
      <c s="7" r="B47" t="n">
        <v>22200</v>
      </c>
    </row>
    <row spans="1:3" r="48">
      <c s="4" r="A48" t="s">
        <v>407</v>
      </c>
      <c s="4" r="B48" t="s">
        <v>441</v>
      </c>
    </row>
    <row spans="1:3" r="49">
      <c s="4" r="A49" t="s">
        <v>442</v>
      </c>
    </row>
    <row spans="1:3" r="50">
      <c s="3" r="A50" t="s">
        <v>399</v>
      </c>
    </row>
    <row spans="1:3" r="51">
      <c s="4" r="A51" t="s">
        <v>403</v>
      </c>
      <c s="4" r="B51" t="s">
        <v>440</v>
      </c>
    </row>
    <row spans="1:3" r="52">
      <c s="4" r="A52" t="s">
        <v>405</v>
      </c>
      <c s="7" r="B52" t="n">
        <v>22500</v>
      </c>
    </row>
    <row spans="1:3" r="53">
      <c s="4" r="A53" t="s">
        <v>400</v>
      </c>
      <c s="6" r="B53" t="n">
        <v>-300</v>
      </c>
    </row>
    <row spans="1:3" r="54">
      <c s="4" r="A54" t="s">
        <v>406</v>
      </c>
      <c s="7" r="B54" t="n">
        <v>22200</v>
      </c>
    </row>
    <row spans="1:3" r="55">
      <c s="4" r="A55" t="s">
        <v>407</v>
      </c>
      <c s="4" r="B55" t="s">
        <v>441</v>
      </c>
    </row>
    <row spans="1:3" r="56">
      <c s="4" r="A56" t="s">
        <v>443</v>
      </c>
    </row>
    <row spans="1:3" r="57">
      <c s="3" r="A57" t="s">
        <v>399</v>
      </c>
    </row>
    <row spans="1:3" r="58">
      <c s="4" r="A58" t="s">
        <v>403</v>
      </c>
      <c s="4" r="B58" t="s">
        <v>440</v>
      </c>
    </row>
    <row spans="1:3" r="59">
      <c s="4" r="A59" t="s">
        <v>405</v>
      </c>
      <c s="7" r="B59" t="n">
        <v>50000</v>
      </c>
    </row>
    <row spans="1:3" r="60">
      <c s="4" r="A60" t="s">
        <v>400</v>
      </c>
      <c s="6" r="B60" t="n">
        <v>-667</v>
      </c>
    </row>
    <row spans="1:3" r="61">
      <c s="4" r="A61" t="s">
        <v>406</v>
      </c>
      <c s="7" r="B61" t="n">
        <v>49333</v>
      </c>
    </row>
    <row spans="1:3" r="62">
      <c s="4" r="A62" t="s">
        <v>407</v>
      </c>
      <c s="4" r="B62" t="s">
        <v>4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1"/>
  </cols>
  <sheetData>
    <row spans="1:2" r="1">
      <c s="1" r="A1" t="s">
        <v>444</v>
      </c>
      <c s="2" r="B1" t="s">
        <v>290</v>
      </c>
    </row>
    <row spans="1:2" r="2">
      <c s="4" r="A2" t="s">
        <v>445</v>
      </c>
    </row>
    <row spans="1:2" r="3">
      <c s="3" r="A3" t="s">
        <v>399</v>
      </c>
    </row>
    <row spans="1:2" r="4">
      <c s="4" r="A4" t="s">
        <v>446</v>
      </c>
      <c s="7" r="B4" t="n">
        <v>20000</v>
      </c>
    </row>
    <row spans="1:2" r="5">
      <c s="4" r="A5" t="s">
        <v>447</v>
      </c>
      <c s="6" r="B5" t="n">
        <v>140000</v>
      </c>
    </row>
    <row spans="1:2" r="6">
      <c s="4" r="A6" t="s">
        <v>448</v>
      </c>
      <c s="6" r="B6" t="n">
        <v>160000</v>
      </c>
    </row>
    <row spans="1:2" r="7">
      <c s="4" r="A7" t="s">
        <v>449</v>
      </c>
    </row>
    <row spans="1:2" r="8">
      <c s="3" r="A8" t="s">
        <v>399</v>
      </c>
    </row>
    <row spans="1:2" r="9">
      <c s="4" r="A9" t="s">
        <v>446</v>
      </c>
      <c s="6" r="B9" t="n">
        <v>0</v>
      </c>
    </row>
    <row spans="1:2" r="10">
      <c s="4" r="A10" t="s">
        <v>447</v>
      </c>
      <c s="6" r="B10" t="n">
        <v>220000</v>
      </c>
    </row>
    <row spans="1:2" r="11">
      <c s="4" r="A11" t="s">
        <v>450</v>
      </c>
      <c s="6" r="B11" t="n">
        <v>20000</v>
      </c>
    </row>
    <row spans="1:2" r="12">
      <c s="4" r="A12" t="s">
        <v>448</v>
      </c>
      <c s="6" r="B12" t="n">
        <v>240000</v>
      </c>
    </row>
    <row spans="1:2" r="13">
      <c s="4" r="A13" t="s">
        <v>451</v>
      </c>
    </row>
    <row spans="1:2" r="14">
      <c s="3" r="A14" t="s">
        <v>399</v>
      </c>
    </row>
    <row spans="1:2" r="15">
      <c s="4" r="A15" t="s">
        <v>446</v>
      </c>
      <c s="6" r="B15" t="n">
        <v>95000</v>
      </c>
    </row>
    <row spans="1:2" r="16">
      <c s="4" r="A16" t="s">
        <v>447</v>
      </c>
      <c s="6" r="B16" t="n">
        <v>1890000</v>
      </c>
    </row>
    <row spans="1:2" r="17">
      <c s="4" r="A17" t="s">
        <v>450</v>
      </c>
      <c s="6" r="B17" t="n">
        <v>0</v>
      </c>
    </row>
    <row spans="1:2" r="18">
      <c s="4" r="A18" t="s">
        <v>452</v>
      </c>
      <c s="6" r="B18" t="n">
        <v>25000</v>
      </c>
    </row>
    <row spans="1:2" r="19">
      <c s="4" r="A19" t="s">
        <v>448</v>
      </c>
      <c s="7" r="B19" t="n">
        <v>20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6"/>
    <col customWidth="1" max="2" min="2" width="68"/>
    <col customWidth="1" max="3" min="3" width="8"/>
    <col customWidth="1" max="4" min="4" width="14"/>
    <col customWidth="1" max="5" min="5" width="80"/>
    <col customWidth="1" max="6" min="6" width="8"/>
    <col customWidth="1" max="7" min="7" width="14"/>
    <col customWidth="1" max="8" min="8" width="16"/>
    <col customWidth="1" max="9" min="9" width="80"/>
    <col customWidth="1" max="10" min="10" width="80"/>
  </cols>
  <sheetData>
    <row spans="1:10" r="1">
      <c s="1" r="A1" t="s">
        <v>453</v>
      </c>
      <c s="2" r="B1" t="s">
        <v>84</v>
      </c>
      <c s="2" r="E1" t="s">
        <v>1</v>
      </c>
      <c s="2" r="H1" t="s">
        <v>255</v>
      </c>
    </row>
    <row spans="1:10" r="2">
      <c s="2" r="B2" t="s">
        <v>2</v>
      </c>
      <c s="2" r="D2" t="s">
        <v>85</v>
      </c>
      <c s="2" r="E2" t="s">
        <v>2</v>
      </c>
      <c s="2" r="G2" t="s">
        <v>85</v>
      </c>
      <c s="2" r="H2" t="s">
        <v>30</v>
      </c>
      <c s="2" r="I2" t="s">
        <v>454</v>
      </c>
      <c s="2" r="J2" t="s">
        <v>455</v>
      </c>
    </row>
    <row spans="1:10" r="3">
      <c s="4" r="A3" t="s">
        <v>386</v>
      </c>
      <c s="7" r="B3" t="n">
        <v>117348</v>
      </c>
      <c s="7" r="D3" t="n">
        <v>173485</v>
      </c>
      <c s="7" r="E3" t="n">
        <v>375140</v>
      </c>
      <c s="7" r="G3" t="n">
        <v>463383</v>
      </c>
    </row>
    <row spans="1:10" r="4">
      <c s="4" r="A4" t="s">
        <v>427</v>
      </c>
    </row>
    <row spans="1:10" r="5">
      <c s="4" r="A5" t="s">
        <v>456</v>
      </c>
      <c s="7" r="I5" t="n">
        <v>300000</v>
      </c>
    </row>
    <row spans="1:10" r="6">
      <c s="4" r="A6" t="s">
        <v>457</v>
      </c>
      <c s="4" r="I6" t="s">
        <v>458</v>
      </c>
    </row>
    <row spans="1:10" r="7">
      <c s="4" r="A7" t="s">
        <v>459</v>
      </c>
      <c s="10" r="I7" t="n">
        <v>0.15</v>
      </c>
    </row>
    <row spans="1:10" r="8">
      <c s="4" r="A8" t="s">
        <v>460</v>
      </c>
      <c s="4" r="I8" t="s">
        <v>394</v>
      </c>
    </row>
    <row spans="1:10" r="9">
      <c s="4" r="A9" t="s">
        <v>461</v>
      </c>
      <c s="4" r="I9" t="s">
        <v>462</v>
      </c>
    </row>
    <row spans="1:10" r="10">
      <c s="4" r="A10" t="s">
        <v>397</v>
      </c>
      <c s="6" r="B10" t="n">
        <v>25500</v>
      </c>
    </row>
    <row spans="1:10" r="11">
      <c s="4" r="A11" t="s">
        <v>386</v>
      </c>
      <c s="6" r="B11" t="n">
        <v>2125</v>
      </c>
      <c s="6" r="D11" t="n">
        <v>2125</v>
      </c>
    </row>
    <row spans="1:10" r="12">
      <c s="4" r="A12" t="s">
        <v>463</v>
      </c>
      <c s="6" r="B12" t="n">
        <v>4992</v>
      </c>
      <c s="6" r="D12" t="n">
        <v>6807</v>
      </c>
    </row>
    <row spans="1:10" r="13">
      <c s="4" r="A13" t="s">
        <v>464</v>
      </c>
      <c s="4" r="I13" t="s">
        <v>429</v>
      </c>
    </row>
    <row spans="1:10" r="14">
      <c s="4" r="A14" t="s">
        <v>465</v>
      </c>
      <c s="6" r="I14" t="n">
        <v>300000</v>
      </c>
    </row>
    <row spans="1:10" r="15">
      <c s="4" r="A15" t="s">
        <v>466</v>
      </c>
    </row>
    <row spans="1:10" r="16">
      <c s="4" r="A16" t="s">
        <v>456</v>
      </c>
      <c s="7" r="H16" t="n">
        <v>20000</v>
      </c>
      <c s="7" r="I16" t="n">
        <v>125000</v>
      </c>
    </row>
    <row spans="1:10" r="17">
      <c s="4" r="A17" t="s">
        <v>457</v>
      </c>
      <c s="4" r="I17" t="s">
        <v>467</v>
      </c>
    </row>
    <row spans="1:10" r="18">
      <c s="4" r="A18" t="s">
        <v>459</v>
      </c>
      <c s="10" r="I18" t="n">
        <v>0.15</v>
      </c>
    </row>
    <row spans="1:10" r="19">
      <c s="4" r="A19" t="s">
        <v>460</v>
      </c>
      <c s="4" r="I19" t="s">
        <v>394</v>
      </c>
    </row>
    <row spans="1:10" r="20">
      <c s="4" r="A20" t="s">
        <v>397</v>
      </c>
      <c s="6" r="B20" t="n">
        <v>12695</v>
      </c>
    </row>
    <row spans="1:10" r="21">
      <c s="4" r="A21" t="s">
        <v>386</v>
      </c>
      <c s="6" r="B21" t="n">
        <v>1277</v>
      </c>
      <c s="6" r="D21" t="n">
        <v>1277</v>
      </c>
    </row>
    <row spans="1:10" r="22">
      <c s="4" r="A22" t="s">
        <v>463</v>
      </c>
      <c s="6" r="B22" t="n">
        <v>7200</v>
      </c>
    </row>
    <row spans="1:10" r="23">
      <c s="4" r="A23" t="s">
        <v>468</v>
      </c>
      <c s="6" r="B23" t="n">
        <v>4800</v>
      </c>
    </row>
    <row spans="1:10" r="24">
      <c s="4" r="A24" t="s">
        <v>469</v>
      </c>
      <c s="7" r="I24" t="n">
        <v>95000</v>
      </c>
    </row>
    <row spans="1:10" r="25">
      <c s="4" r="A25" t="s">
        <v>464</v>
      </c>
      <c s="4" r="I25" t="s">
        <v>441</v>
      </c>
    </row>
    <row spans="1:10" r="26">
      <c s="4" r="A26" t="s">
        <v>465</v>
      </c>
      <c s="6" r="H26" t="n">
        <v>240000</v>
      </c>
    </row>
    <row spans="1:10" r="27">
      <c s="4" r="A27" t="s">
        <v>470</v>
      </c>
    </row>
    <row spans="1:10" r="28">
      <c s="4" r="A28" t="s">
        <v>457</v>
      </c>
      <c s="4" r="J28" t="s">
        <v>471</v>
      </c>
    </row>
    <row spans="1:10" r="29">
      <c s="4" r="A29" t="s">
        <v>459</v>
      </c>
      <c s="10" r="J29" t="n">
        <v>0.1</v>
      </c>
    </row>
    <row spans="1:10" r="30">
      <c s="4" r="A30" t="s">
        <v>460</v>
      </c>
      <c s="4" r="J30" t="s">
        <v>394</v>
      </c>
    </row>
    <row spans="1:10" r="31">
      <c s="4" r="A31" t="s">
        <v>397</v>
      </c>
      <c s="7" r="E31" t="n">
        <v>244275</v>
      </c>
    </row>
    <row spans="1:10" r="32">
      <c s="4" r="A32" t="s">
        <v>386</v>
      </c>
      <c s="6" r="B32" t="n">
        <v>20356</v>
      </c>
      <c s="7" r="D32" t="n">
        <v>20356</v>
      </c>
    </row>
    <row spans="1:10" r="33">
      <c s="4" r="A33" t="s">
        <v>463</v>
      </c>
      <c s="6" r="B33" t="n">
        <v>60450</v>
      </c>
    </row>
    <row spans="1:10" r="34">
      <c s="4" r="A34" t="s">
        <v>468</v>
      </c>
      <c s="7" r="B34" t="n">
        <v>10300</v>
      </c>
    </row>
    <row spans="1:10" r="35">
      <c s="4" r="A35" t="s">
        <v>469</v>
      </c>
      <c s="7" r="J35" t="n">
        <v>2230000</v>
      </c>
    </row>
    <row spans="1:10" r="36">
      <c s="4" r="A36" t="s">
        <v>472</v>
      </c>
      <c s="4" r="E36" t="s">
        <v>473</v>
      </c>
    </row>
    <row spans="1:10" r="37">
      <c s="4" r="A37" t="s">
        <v>464</v>
      </c>
      <c s="4" r="H37" t="s">
        <v>408</v>
      </c>
    </row>
    <row spans="1:10" r="38">
      <c s="4" r="A38" t="s">
        <v>465</v>
      </c>
      <c s="6" r="J38" t="n">
        <v>5315000</v>
      </c>
    </row>
    <row spans="1:10" r="39">
      <c s="4" r="A39" t="s">
        <v>474</v>
      </c>
      <c s="6" r="B39" t="n">
        <v>75000</v>
      </c>
      <c s="4" r="C39" t="s">
        <v>475</v>
      </c>
      <c s="6" r="E39" t="n">
        <v>75000</v>
      </c>
      <c s="4" r="F39" t="s">
        <v>475</v>
      </c>
      <c s="6" r="H39" t="n">
        <v>1840000</v>
      </c>
    </row>
    <row spans="1:10" r="40">
      <c s="4" r="A40" t="s">
        <v>476</v>
      </c>
      <c s="10" r="B40" t="n">
        <v>0.07000000000000001</v>
      </c>
      <c s="10" r="E40" t="n">
        <v>0.07000000000000001</v>
      </c>
      <c s="10" r="H40" t="n">
        <v>0.07000000000000001</v>
      </c>
    </row>
    <row spans="1:10" r="41">
      <c s="4" r="A41" t="s">
        <v>477</v>
      </c>
      <c s="11" r="H41" t="n">
        <v>0.0058</v>
      </c>
    </row>
    <row spans="1:10" r="42">
      <c s="4" r="A42" t="s">
        <v>478</v>
      </c>
      <c s="7" r="B42" t="n">
        <v>285</v>
      </c>
      <c s="7" r="E42" t="n">
        <v>285</v>
      </c>
      <c s="7" r="H42" t="n">
        <v>10672</v>
      </c>
    </row>
    <row spans="1:10" r="43">
      <c r="A43" t="n"/>
    </row>
    <row spans="1:10" r="44">
      <c s="4" r="A44" t="s">
        <v>479</v>
      </c>
      <c s="4" r="B44" t="s">
        <v>480</v>
      </c>
    </row>
    <row spans="1:10" r="45">
      <c s="4" r="A45" t="s">
        <v>481</v>
      </c>
      <c s="4" r="B45" t="s">
        <v>482</v>
      </c>
    </row>
  </sheetData>
  <mergeCells count="9">
    <mergeCell ref="A1:A2"/>
    <mergeCell ref="B1:D1"/>
    <mergeCell ref="E1:G1"/>
    <mergeCell ref="H1:J1"/>
    <mergeCell ref="B2:C2"/>
    <mergeCell ref="E2:F2"/>
    <mergeCell ref="A43:J43"/>
    <mergeCell ref="B44:J44"/>
    <mergeCell ref="B45:J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 customWidth="1" max="7" min="7" width="80"/>
  </cols>
  <sheetData>
    <row spans="1:7" r="1">
      <c s="1" r="A1" t="s">
        <v>483</v>
      </c>
      <c s="2" r="B1" t="s">
        <v>84</v>
      </c>
      <c s="2" r="D1" t="s">
        <v>1</v>
      </c>
      <c s="2" r="F1" t="s">
        <v>255</v>
      </c>
    </row>
    <row spans="1:7" r="2">
      <c s="2" r="B2" t="s">
        <v>2</v>
      </c>
      <c s="2" r="C2" t="s">
        <v>85</v>
      </c>
      <c s="2" r="D2" t="s">
        <v>2</v>
      </c>
      <c s="2" r="E2" t="s">
        <v>85</v>
      </c>
      <c s="2" r="F2" t="s">
        <v>30</v>
      </c>
      <c s="2" r="G2" t="s">
        <v>454</v>
      </c>
    </row>
    <row spans="1:7" r="3">
      <c s="3" r="A3" t="s">
        <v>172</v>
      </c>
    </row>
    <row spans="1:7" r="4">
      <c s="4" r="A4" t="s">
        <v>484</v>
      </c>
      <c s="7" r="G4" t="n">
        <v>2000000</v>
      </c>
    </row>
    <row spans="1:7" r="5">
      <c s="4" r="A5" t="s">
        <v>485</v>
      </c>
      <c s="4" r="G5" t="s">
        <v>486</v>
      </c>
    </row>
    <row spans="1:7" r="6">
      <c s="4" r="A6" t="s">
        <v>487</v>
      </c>
      <c s="7" r="D6" t="n">
        <v>182933</v>
      </c>
      <c s="7" r="E6" t="n">
        <v>310348</v>
      </c>
      <c s="7" r="F6" t="n">
        <v>446377</v>
      </c>
    </row>
    <row spans="1:7" r="7">
      <c s="4" r="A7" t="s">
        <v>488</v>
      </c>
      <c s="7" r="B7" t="n">
        <v>76766</v>
      </c>
      <c s="7" r="C7" t="n">
        <v>78232</v>
      </c>
    </row>
    <row spans="1:7" r="8">
      <c s="4" r="A8" t="s">
        <v>489</v>
      </c>
      <c s="6" r="B8" t="n">
        <v>1927157</v>
      </c>
      <c s="6" r="D8" t="n">
        <v>1927157</v>
      </c>
    </row>
    <row spans="1:7" r="9">
      <c s="4" r="A9" t="s">
        <v>490</v>
      </c>
      <c s="7" r="B9" t="n">
        <v>5386504</v>
      </c>
      <c s="7" r="D9" t="n">
        <v>5386504</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80"/>
  </cols>
  <sheetData>
    <row spans="1:3" r="1">
      <c s="1" r="A1" t="s">
        <v>491</v>
      </c>
      <c s="2" r="B1" t="s">
        <v>1</v>
      </c>
      <c s="2" r="C1" t="s">
        <v>255</v>
      </c>
    </row>
    <row spans="1:3" r="2">
      <c s="2" r="B2" t="s">
        <v>2</v>
      </c>
      <c s="2" r="C2" t="s">
        <v>30</v>
      </c>
    </row>
    <row spans="1:3" r="3">
      <c s="4" r="A3" t="s">
        <v>492</v>
      </c>
      <c s="6" r="B3" t="n">
        <v>50000</v>
      </c>
    </row>
    <row spans="1:3" r="4">
      <c s="4" r="A4" t="s">
        <v>493</v>
      </c>
      <c s="7" r="B4" t="n">
        <v>5000</v>
      </c>
    </row>
    <row spans="1:3" r="5">
      <c s="4" r="A5" t="s">
        <v>494</v>
      </c>
    </row>
    <row spans="1:3" r="6">
      <c s="4" r="A6" t="s">
        <v>495</v>
      </c>
      <c s="4" r="C6" t="s">
        <v>496</v>
      </c>
    </row>
    <row spans="1:3" r="7">
      <c s="4" r="A7" t="s">
        <v>497</v>
      </c>
      <c s="6" r="C7" t="n">
        <v>4200000</v>
      </c>
    </row>
    <row spans="1:3" r="8">
      <c s="4" r="A8" t="s">
        <v>498</v>
      </c>
      <c s="10" r="C8" t="n">
        <v>0.15</v>
      </c>
    </row>
    <row spans="1:3" r="9">
      <c s="4" r="A9" t="s">
        <v>499</v>
      </c>
      <c s="4" r="C9" t="s">
        <v>500</v>
      </c>
    </row>
    <row spans="1:3" r="10">
      <c s="4" r="A10" t="s">
        <v>492</v>
      </c>
      <c s="6" r="C10" t="n">
        <v>450000</v>
      </c>
    </row>
    <row spans="1:3" r="11">
      <c s="4" r="A11" t="s">
        <v>493</v>
      </c>
      <c s="7" r="C11" t="n">
        <v>20250</v>
      </c>
    </row>
    <row spans="1:3" r="12">
      <c s="4" r="A12" t="s">
        <v>501</v>
      </c>
      <c s="7" r="B12" t="n">
        <v>9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6"/>
    <col customWidth="1" max="2" min="2" width="68"/>
    <col customWidth="1" max="3" min="3" width="8"/>
    <col customWidth="1" max="4" min="4" width="16"/>
  </cols>
  <sheetData>
    <row spans="1:4" r="1">
      <c s="1" r="A1" t="s">
        <v>502</v>
      </c>
      <c s="2" r="B1" t="s">
        <v>1</v>
      </c>
      <c s="2" r="D1" t="s">
        <v>255</v>
      </c>
    </row>
    <row spans="1:4" r="2">
      <c s="2" r="B2" t="s">
        <v>2</v>
      </c>
      <c s="2" r="D2" t="s">
        <v>30</v>
      </c>
    </row>
    <row spans="1:4" r="3">
      <c s="4" r="A3" t="s">
        <v>503</v>
      </c>
      <c s="6" r="B3" t="n">
        <v>50000</v>
      </c>
    </row>
    <row spans="1:4" r="4">
      <c s="4" r="A4" t="s">
        <v>504</v>
      </c>
      <c s="7" r="B4" t="n">
        <v>5000</v>
      </c>
    </row>
    <row spans="1:4" r="5">
      <c s="4" r="A5" t="s">
        <v>392</v>
      </c>
    </row>
    <row spans="1:4" r="6">
      <c s="4" r="A6" t="s">
        <v>393</v>
      </c>
      <c s="7" r="B6" t="n">
        <v>170000</v>
      </c>
    </row>
    <row spans="1:4" r="7">
      <c s="4" r="A7" t="s">
        <v>396</v>
      </c>
      <c s="6" r="B7" t="n">
        <v>200000</v>
      </c>
    </row>
    <row spans="1:4" r="8">
      <c s="4" r="A8" t="s">
        <v>505</v>
      </c>
      <c s="7" r="B8" t="n">
        <v>9030</v>
      </c>
    </row>
    <row spans="1:4" r="9">
      <c s="4" r="A9" t="s">
        <v>466</v>
      </c>
    </row>
    <row spans="1:4" r="10">
      <c s="4" r="A10" t="s">
        <v>506</v>
      </c>
      <c s="6" r="D10" t="n">
        <v>20000</v>
      </c>
    </row>
    <row spans="1:4" r="11">
      <c s="4" r="A11" t="s">
        <v>507</v>
      </c>
      <c s="7" r="D11" t="n">
        <v>1040</v>
      </c>
    </row>
    <row spans="1:4" r="12">
      <c s="4" r="A12" t="s">
        <v>470</v>
      </c>
    </row>
    <row spans="1:4" r="13">
      <c s="4" r="A13" t="s">
        <v>474</v>
      </c>
      <c s="6" r="B13" t="n">
        <v>75000</v>
      </c>
      <c s="4" r="C13" t="s">
        <v>475</v>
      </c>
      <c s="6" r="D13" t="n">
        <v>1840000</v>
      </c>
    </row>
    <row spans="1:4" r="14">
      <c s="4" r="A14" t="s">
        <v>476</v>
      </c>
      <c s="10" r="B14" t="n">
        <v>0.07000000000000001</v>
      </c>
      <c s="10" r="D14" t="n">
        <v>0.07000000000000001</v>
      </c>
    </row>
    <row spans="1:4" r="15">
      <c s="4" r="A15" t="s">
        <v>477</v>
      </c>
      <c s="11" r="D15" t="n">
        <v>0.0058</v>
      </c>
    </row>
    <row spans="1:4" r="16">
      <c s="4" r="A16" t="s">
        <v>67</v>
      </c>
    </row>
    <row spans="1:4" r="17">
      <c s="4" r="A17" t="s">
        <v>503</v>
      </c>
      <c s="6" r="D17" t="n">
        <v>1425000</v>
      </c>
    </row>
    <row spans="1:4" r="18">
      <c s="4" r="A18" t="s">
        <v>504</v>
      </c>
      <c s="7" r="D18" t="n">
        <v>65465</v>
      </c>
    </row>
    <row spans="1:4" r="19">
      <c s="4" r="A19" t="s">
        <v>494</v>
      </c>
    </row>
    <row spans="1:4" r="20">
      <c s="4" r="A20" t="s">
        <v>497</v>
      </c>
      <c s="6" r="D20" t="n">
        <v>4200000</v>
      </c>
    </row>
    <row spans="1:4" r="21">
      <c s="4" r="A21" t="s">
        <v>498</v>
      </c>
      <c s="10" r="D21" t="n">
        <v>0.15</v>
      </c>
    </row>
    <row spans="1:4" r="22">
      <c s="4" r="A22" t="s">
        <v>499</v>
      </c>
      <c s="4" r="D22" t="s">
        <v>500</v>
      </c>
    </row>
    <row spans="1:4" r="23">
      <c s="4" r="A23" t="s">
        <v>508</v>
      </c>
      <c s="11" r="D23" t="n">
        <v>0.0517</v>
      </c>
    </row>
    <row spans="1:4" r="24">
      <c s="4" r="A24" t="s">
        <v>509</v>
      </c>
      <c s="4" r="D24" t="s">
        <v>510</v>
      </c>
    </row>
    <row spans="1:4" r="25">
      <c s="4" r="A25" t="s">
        <v>511</v>
      </c>
      <c s="4" r="D25" t="s">
        <v>512</v>
      </c>
    </row>
    <row spans="1:4" r="26">
      <c s="4" r="A26" t="s">
        <v>513</v>
      </c>
      <c s="7" r="D26" t="n">
        <v>34683</v>
      </c>
    </row>
    <row spans="1:4" r="27">
      <c s="4" r="A27" t="s">
        <v>503</v>
      </c>
      <c s="6" r="D27" t="n">
        <v>450000</v>
      </c>
    </row>
    <row spans="1:4" r="28">
      <c s="4" r="A28" t="s">
        <v>504</v>
      </c>
      <c s="7" r="D28" t="n">
        <v>20250</v>
      </c>
    </row>
    <row spans="1:4" r="29">
      <c s="4" r="A29" t="s">
        <v>514</v>
      </c>
    </row>
    <row spans="1:4" r="30">
      <c s="4" r="A30" t="s">
        <v>497</v>
      </c>
      <c s="6" r="D30" t="n">
        <v>4200000</v>
      </c>
    </row>
    <row spans="1:4" r="31">
      <c s="4" r="A31" t="s">
        <v>498</v>
      </c>
      <c s="10" r="D31" t="n">
        <v>0.15</v>
      </c>
    </row>
    <row spans="1:4" r="32">
      <c s="4" r="A32" t="s">
        <v>499</v>
      </c>
      <c s="4" r="D32" t="s">
        <v>500</v>
      </c>
    </row>
    <row spans="1:4" r="33">
      <c s="4" r="A33" t="s">
        <v>508</v>
      </c>
      <c s="11" r="D33" t="n">
        <v>0.0517</v>
      </c>
    </row>
    <row spans="1:4" r="34">
      <c s="4" r="A34" t="s">
        <v>509</v>
      </c>
      <c s="4" r="D34" t="s">
        <v>510</v>
      </c>
    </row>
    <row spans="1:4" r="35">
      <c s="4" r="A35" t="s">
        <v>511</v>
      </c>
      <c s="4" r="D35" t="s">
        <v>512</v>
      </c>
    </row>
    <row spans="1:4" r="36">
      <c s="4" r="A36" t="s">
        <v>513</v>
      </c>
      <c s="7" r="D36" t="n">
        <v>34683</v>
      </c>
    </row>
    <row spans="1:4" r="37">
      <c s="4" r="A37" t="s">
        <v>515</v>
      </c>
    </row>
    <row spans="1:4" r="38">
      <c s="4" r="A38" t="s">
        <v>497</v>
      </c>
      <c s="6" r="D38" t="n">
        <v>1600000</v>
      </c>
    </row>
    <row spans="1:4" r="39">
      <c s="4" r="A39" t="s">
        <v>498</v>
      </c>
      <c s="10" r="D39" t="n">
        <v>0.15</v>
      </c>
    </row>
    <row spans="1:4" r="40">
      <c s="4" r="A40" t="s">
        <v>499</v>
      </c>
      <c s="4" r="D40" t="s">
        <v>500</v>
      </c>
    </row>
    <row spans="1:4" r="41">
      <c s="4" r="A41" t="s">
        <v>508</v>
      </c>
      <c s="11" r="D41" t="n">
        <v>0.0517</v>
      </c>
    </row>
    <row spans="1:4" r="42">
      <c s="4" r="A42" t="s">
        <v>509</v>
      </c>
      <c s="4" r="D42" t="s">
        <v>510</v>
      </c>
    </row>
    <row spans="1:4" r="43">
      <c s="4" r="A43" t="s">
        <v>511</v>
      </c>
      <c s="4" r="D43" t="s">
        <v>512</v>
      </c>
    </row>
    <row spans="1:4" r="44">
      <c s="4" r="A44" t="s">
        <v>513</v>
      </c>
      <c s="7" r="D44" t="n">
        <v>13213</v>
      </c>
    </row>
    <row spans="1:4" r="45">
      <c r="A45" t="n"/>
    </row>
    <row spans="1:4" r="46">
      <c s="4" r="A46" t="s">
        <v>479</v>
      </c>
      <c s="4" r="B46" t="s">
        <v>480</v>
      </c>
    </row>
    <row spans="1:4" r="47">
      <c s="4" r="A47" t="s">
        <v>481</v>
      </c>
      <c s="4" r="B47" t="s">
        <v>482</v>
      </c>
    </row>
  </sheetData>
  <mergeCells count="6">
    <mergeCell ref="A1:A2"/>
    <mergeCell ref="B1:C1"/>
    <mergeCell ref="B2:C2"/>
    <mergeCell ref="A45:D45"/>
    <mergeCell ref="B46:D46"/>
    <mergeCell ref="B47:D4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6</v>
      </c>
      <c s="2" r="B1" t="s">
        <v>84</v>
      </c>
      <c s="2" r="D1" t="s">
        <v>1</v>
      </c>
    </row>
    <row spans="1:5" r="2">
      <c s="2" r="B2" t="s">
        <v>2</v>
      </c>
      <c s="2" r="C2" t="s">
        <v>85</v>
      </c>
      <c s="2" r="D2" t="s">
        <v>2</v>
      </c>
      <c s="2" r="E2" t="s">
        <v>85</v>
      </c>
    </row>
    <row spans="1:5" r="3">
      <c s="3" r="A3" t="s">
        <v>152</v>
      </c>
    </row>
    <row spans="1:5" r="4">
      <c s="4" r="A4" t="s">
        <v>517</v>
      </c>
      <c s="7" r="B4" t="n">
        <v>-259182</v>
      </c>
      <c s="7" r="C4" t="n">
        <v>-497978</v>
      </c>
      <c s="7" r="D4" t="n">
        <v>-610048</v>
      </c>
      <c s="7" r="E4" t="n">
        <v>-840688</v>
      </c>
    </row>
    <row spans="1:5" r="5">
      <c s="4" r="A5" t="s">
        <v>518</v>
      </c>
      <c s="7" r="B5" t="n">
        <v>4206025</v>
      </c>
      <c s="7" r="D5" t="n">
        <v>4206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85</v>
      </c>
    </row>
    <row spans="1:3" r="3">
      <c s="3" r="A3" t="s">
        <v>117</v>
      </c>
    </row>
    <row spans="1:3" r="4">
      <c s="4" r="A4" t="s">
        <v>118</v>
      </c>
      <c s="7" r="B4" t="n">
        <v>-706965</v>
      </c>
      <c s="7" r="C4" t="n">
        <v>-926372</v>
      </c>
    </row>
    <row spans="1:3" r="5">
      <c s="3" r="A5" t="s">
        <v>119</v>
      </c>
    </row>
    <row spans="1:3" r="6">
      <c s="4" r="A6" t="s">
        <v>93</v>
      </c>
      <c s="6" r="B6" t="n">
        <v>418298</v>
      </c>
      <c s="6" r="C6" t="n">
        <v>409854</v>
      </c>
    </row>
    <row spans="1:3" r="7">
      <c s="4" r="A7" t="s">
        <v>106</v>
      </c>
      <c s="6" r="B7" t="n">
        <v>375140</v>
      </c>
      <c s="6" r="C7" t="n">
        <v>463383</v>
      </c>
    </row>
    <row spans="1:3" r="8">
      <c s="4" r="A8" t="s">
        <v>120</v>
      </c>
      <c s="6" r="B8" t="n">
        <v>5000</v>
      </c>
      <c s="6" r="C8" t="n">
        <v>92919</v>
      </c>
    </row>
    <row spans="1:3" r="9">
      <c s="4" r="A9" t="s">
        <v>121</v>
      </c>
      <c s="6" r="B9" t="n">
        <v>-4418</v>
      </c>
      <c s="6" r="C9" t="n">
        <v>579</v>
      </c>
    </row>
    <row spans="1:3" r="10">
      <c s="3" r="A10" t="s">
        <v>122</v>
      </c>
    </row>
    <row spans="1:3" r="11">
      <c s="4" r="A11" t="s">
        <v>33</v>
      </c>
      <c s="6" r="B11" t="n">
        <v>-583887</v>
      </c>
      <c s="6" r="C11" t="n">
        <v>-383490</v>
      </c>
    </row>
    <row spans="1:3" r="12">
      <c s="4" r="A12" t="s">
        <v>123</v>
      </c>
      <c s="6" r="B12" t="n">
        <v>-2456</v>
      </c>
      <c s="6" r="C12" t="n">
        <v>-22740</v>
      </c>
    </row>
    <row spans="1:3" r="13">
      <c s="4" r="A13" t="s">
        <v>124</v>
      </c>
      <c s="6" r="B13" t="n">
        <v>0</v>
      </c>
      <c s="6" r="C13" t="n">
        <v>1497</v>
      </c>
    </row>
    <row spans="1:3" r="14">
      <c s="4" r="A14" t="s">
        <v>125</v>
      </c>
      <c s="6" r="B14" t="n">
        <v>444848</v>
      </c>
      <c s="6" r="C14" t="n">
        <v>597715</v>
      </c>
    </row>
    <row spans="1:3" r="15">
      <c s="4" r="A15" t="s">
        <v>126</v>
      </c>
      <c s="6" r="B15" t="n">
        <v>-54440</v>
      </c>
      <c s="6" r="C15" t="n">
        <v>233345</v>
      </c>
    </row>
    <row spans="1:3" r="16">
      <c s="3" r="A16" t="s">
        <v>127</v>
      </c>
    </row>
    <row spans="1:3" r="17">
      <c s="4" r="A17" t="s">
        <v>128</v>
      </c>
      <c s="6" r="B17" t="n">
        <v>-5000</v>
      </c>
      <c s="6" r="C17" t="n">
        <v>0</v>
      </c>
    </row>
    <row spans="1:3" r="18">
      <c s="4" r="A18" t="s">
        <v>129</v>
      </c>
      <c s="6" r="B18" t="n">
        <v>-102847</v>
      </c>
      <c s="6" r="C18" t="n">
        <v>-45633</v>
      </c>
    </row>
    <row spans="1:3" r="19">
      <c s="4" r="A19" t="s">
        <v>130</v>
      </c>
      <c s="6" r="B19" t="n">
        <v>-107847</v>
      </c>
      <c s="6" r="C19" t="n">
        <v>-45633</v>
      </c>
    </row>
    <row spans="1:3" r="20">
      <c s="3" r="A20" t="s">
        <v>131</v>
      </c>
    </row>
    <row spans="1:3" r="21">
      <c s="4" r="A21" t="s">
        <v>132</v>
      </c>
      <c s="6" r="B21" t="n">
        <v>1020000</v>
      </c>
      <c s="6" r="C21" t="n">
        <v>1171137</v>
      </c>
    </row>
    <row spans="1:3" r="22">
      <c s="4" r="A22" t="s">
        <v>133</v>
      </c>
      <c s="6" r="B22" t="n">
        <v>0</v>
      </c>
      <c s="6" r="C22" t="n">
        <v>20000</v>
      </c>
    </row>
    <row spans="1:3" r="23">
      <c s="4" r="A23" t="s">
        <v>134</v>
      </c>
      <c s="6" r="B23" t="n">
        <v>-182933</v>
      </c>
      <c s="6" r="C23" t="n">
        <v>-310348</v>
      </c>
    </row>
    <row spans="1:3" r="24">
      <c s="4" r="A24" t="s">
        <v>135</v>
      </c>
      <c s="6" r="B24" t="n">
        <v>-639650</v>
      </c>
      <c s="6" r="C24" t="n">
        <v>-1004420</v>
      </c>
    </row>
    <row spans="1:3" r="25">
      <c s="4" r="A25" t="s">
        <v>136</v>
      </c>
      <c s="6" r="B25" t="n">
        <v>-5000</v>
      </c>
      <c s="6" r="C25" t="n">
        <v>-45000</v>
      </c>
    </row>
    <row spans="1:3" r="26">
      <c s="4" r="A26" t="s">
        <v>137</v>
      </c>
      <c s="6" r="B26" t="n">
        <v>-185470</v>
      </c>
      <c s="6" r="C26" t="n">
        <v>-133023</v>
      </c>
    </row>
    <row spans="1:3" r="27">
      <c s="4" r="A27" t="s">
        <v>138</v>
      </c>
      <c s="6" r="B27" t="n">
        <v>6947</v>
      </c>
      <c s="6" r="C27" t="n">
        <v>-301654</v>
      </c>
    </row>
    <row spans="1:3" r="28">
      <c s="4" r="A28" t="s">
        <v>139</v>
      </c>
      <c s="6" r="B28" t="n">
        <v>96917</v>
      </c>
      <c s="6" r="C28" t="n">
        <v>85684</v>
      </c>
    </row>
    <row spans="1:3" r="29">
      <c s="4" r="A29" t="s">
        <v>140</v>
      </c>
      <c s="6" r="B29" t="n">
        <v>-58423</v>
      </c>
      <c s="6" r="C29" t="n">
        <v>-28258</v>
      </c>
    </row>
    <row spans="1:3" r="30">
      <c s="4" r="A30" t="s">
        <v>141</v>
      </c>
      <c s="6" r="B30" t="n">
        <v>109914</v>
      </c>
      <c s="6" r="C30" t="n">
        <v>188206</v>
      </c>
    </row>
    <row spans="1:3" r="31">
      <c s="4" r="A31" t="s">
        <v>142</v>
      </c>
      <c s="6" r="B31" t="n">
        <v>51491</v>
      </c>
      <c s="6" r="C31" t="n">
        <v>159948</v>
      </c>
    </row>
    <row spans="1:3" r="32">
      <c s="3" r="A32" t="s">
        <v>143</v>
      </c>
    </row>
    <row spans="1:3" r="33">
      <c s="4" r="A33" t="s">
        <v>144</v>
      </c>
      <c s="6" r="B33" t="n">
        <v>227538</v>
      </c>
      <c s="6" r="C33" t="n">
        <v>261838</v>
      </c>
    </row>
    <row spans="1:3" r="34">
      <c s="4" r="A34" t="s">
        <v>145</v>
      </c>
      <c s="6" r="B34" t="n">
        <v>51187</v>
      </c>
      <c s="6" r="C34" t="n">
        <v>29295</v>
      </c>
    </row>
    <row spans="1:3" r="35">
      <c s="3" r="A35" t="s">
        <v>146</v>
      </c>
    </row>
    <row spans="1:3" r="36">
      <c s="4" r="A36" t="s">
        <v>147</v>
      </c>
      <c s="6" r="B36" t="n">
        <v>9030</v>
      </c>
      <c s="6" r="C36" t="n">
        <v>1040</v>
      </c>
    </row>
    <row spans="1:3" r="37">
      <c s="4" r="A37" t="s">
        <v>148</v>
      </c>
      <c s="6" r="B37" t="n">
        <v>285</v>
      </c>
      <c s="6" r="C37" t="n">
        <v>0</v>
      </c>
    </row>
    <row spans="1:3" r="38">
      <c s="4" r="A38" t="s">
        <v>149</v>
      </c>
      <c s="6" r="B38" t="n">
        <v>16618</v>
      </c>
      <c s="6" r="C38" t="n">
        <v>18997</v>
      </c>
    </row>
    <row spans="1:3" r="39">
      <c s="4" r="A39" t="s">
        <v>150</v>
      </c>
      <c s="7" r="B39" t="n">
        <v>15000</v>
      </c>
      <c s="7" r="C39" t="n">
        <v>750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1</v>
      </c>
      <c s="2" r="B1" t="s">
        <v>1</v>
      </c>
    </row>
    <row spans="1:2" r="2">
      <c s="2" r="B2" t="s">
        <v>2</v>
      </c>
    </row>
    <row spans="1:2" r="3">
      <c s="3" r="A3" t="s">
        <v>157</v>
      </c>
    </row>
    <row spans="1:2" r="4">
      <c s="4" r="A4" t="s">
        <v>41</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8"/>
  </cols>
  <sheetData>
    <row spans="1:2" r="1">
      <c s="1" r="A1" t="s">
        <v>44</v>
      </c>
      <c s="2" r="B1" t="s">
        <v>1</v>
      </c>
    </row>
    <row spans="1:2" r="2">
      <c s="2" r="B2" t="s">
        <v>2</v>
      </c>
    </row>
    <row spans="1:2" r="3">
      <c s="3" r="A3" t="s">
        <v>159</v>
      </c>
    </row>
    <row spans="1:2" r="4">
      <c s="4" r="A4" t="s">
        <v>44</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Pa</vt:lpstr>
      <vt:lpstr>Consolidated Statements of Oper</vt:lpstr>
      <vt:lpstr>Consolidated Statements of Cash</vt:lpstr>
      <vt:lpstr>Organization and Summary of Sig</vt:lpstr>
      <vt:lpstr>Interim Financial Statements</vt:lpstr>
      <vt:lpstr>Property and Equipment</vt:lpstr>
      <vt:lpstr>Goodwill</vt:lpstr>
      <vt:lpstr>Operating Lease Commitments</vt:lpstr>
      <vt:lpstr>Obligations Under Capital Lease</vt:lpstr>
      <vt:lpstr>Promissory Notes</vt:lpstr>
      <vt:lpstr>Convertible Notes</vt:lpstr>
      <vt:lpstr>Royalty Financing</vt:lpstr>
      <vt:lpstr>Major Customers</vt:lpstr>
      <vt:lpstr>Major Vendors</vt:lpstr>
      <vt:lpstr>Related Party Transactions</vt:lpstr>
      <vt:lpstr>Common Stock Transactions</vt:lpstr>
      <vt:lpstr>Income Tax</vt:lpstr>
      <vt:lpstr>Going Concern</vt:lpstr>
      <vt:lpstr>Subsequent Events</vt:lpstr>
      <vt:lpstr>Accounting Policies (Policies)</vt:lpstr>
      <vt:lpstr>Organization and Summary of S23</vt:lpstr>
      <vt:lpstr>Property and Equipment (Tables)</vt:lpstr>
      <vt:lpstr>Operating Lease Commitments (Ta</vt:lpstr>
      <vt:lpstr>Obligations Under Capital Lea26</vt:lpstr>
      <vt:lpstr>Promissory Notes (Tables)</vt:lpstr>
      <vt:lpstr>Convertible Notes (Tables)</vt:lpstr>
      <vt:lpstr>Organization and Summary of S29</vt:lpstr>
      <vt:lpstr>Organization and Summary of S30</vt:lpstr>
      <vt:lpstr>Organization and Summary of S31</vt:lpstr>
      <vt:lpstr>Property and Equipment (Details</vt:lpstr>
      <vt:lpstr>Property and Equipment (Detai33</vt:lpstr>
      <vt:lpstr>Goodwill (Details Narrative)</vt:lpstr>
      <vt:lpstr>Operating Lease Commitments (De</vt:lpstr>
      <vt:lpstr>Operating Lease Commitments (36</vt:lpstr>
      <vt:lpstr>Obligations Under Capital Lea37</vt:lpstr>
      <vt:lpstr>Obligations Under Capital Lea38</vt:lpstr>
      <vt:lpstr>Promissory Notes (Details)</vt:lpstr>
      <vt:lpstr>Promissory Notes (Details Narra</vt:lpstr>
      <vt:lpstr>Convertible Notes - Details of </vt:lpstr>
      <vt:lpstr>Convertible Notes - Details o42</vt:lpstr>
      <vt:lpstr>Convertible Notes - Details o43</vt:lpstr>
      <vt:lpstr>Convertible Notes - Long-Term D</vt:lpstr>
      <vt:lpstr>Convertible Notes (Details Narr</vt:lpstr>
      <vt:lpstr>Royalty Financing (Details Narr</vt:lpstr>
      <vt:lpstr>Related Party Transactions (Det</vt:lpstr>
      <vt:lpstr>Common Stock Transactions (Deta</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4:08:55Z</dcterms:created>
  <dcterms:modified xmlns:dcterms="http://purl.org/dc/terms/" xmlns:xsi="http://www.w3.org/2001/XMLSchema-instance" xsi:type="dcterms:W3CDTF">2016-12-01T14:08:55Z</dcterms:modified>
  <dc:title xmlns:dc="http://purl.org/dc/elements/1.1/">Untitled</dc:title>
  <dc:description xmlns:dc="http://purl.org/dc/elements/1.1/"/>
  <dc:subject xmlns:dc="http://purl.org/dc/elements/1.1/"/>
  <cp:keywords/>
  <cp:category/>
</cp:coreProperties>
</file>